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Noncontrolling Interests - Hold" sheetId="11" state="visible" r:id="rId11"/>
    <sheet xmlns:r="http://schemas.openxmlformats.org/officeDocument/2006/relationships" name="Notes Payable, Revolving Credit"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Employee Compensati"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Impact of COVID-19"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 (Tables)" sheetId="23" state="visible" r:id="rId23"/>
    <sheet xmlns:r="http://schemas.openxmlformats.org/officeDocument/2006/relationships" name="Notes Payable, Revolving Cred_2" sheetId="24" state="visible" r:id="rId24"/>
    <sheet xmlns:r="http://schemas.openxmlformats.org/officeDocument/2006/relationships" name="Equity (Tables)" sheetId="25" state="visible" r:id="rId25"/>
    <sheet xmlns:r="http://schemas.openxmlformats.org/officeDocument/2006/relationships" name="Stock-based Employee Compensa_2" sheetId="26" state="visible" r:id="rId26"/>
    <sheet xmlns:r="http://schemas.openxmlformats.org/officeDocument/2006/relationships" name="Business Segments (Tables)" sheetId="27" state="visible" r:id="rId27"/>
    <sheet xmlns:r="http://schemas.openxmlformats.org/officeDocument/2006/relationships" name="Organization, Formation and St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Transactions - Narr" sheetId="31" state="visible" r:id="rId31"/>
    <sheet xmlns:r="http://schemas.openxmlformats.org/officeDocument/2006/relationships" name="Real Estate - Schedule of Const" sheetId="32" state="visible" r:id="rId32"/>
    <sheet xmlns:r="http://schemas.openxmlformats.org/officeDocument/2006/relationships" name="Noncontrolling Interests - Ho_2" sheetId="33" state="visible" r:id="rId33"/>
    <sheet xmlns:r="http://schemas.openxmlformats.org/officeDocument/2006/relationships" name="Notes Payable, Revolving Cred_3" sheetId="34" state="visible" r:id="rId34"/>
    <sheet xmlns:r="http://schemas.openxmlformats.org/officeDocument/2006/relationships" name="Notes Payable, Revolving Cred_4" sheetId="35" state="visible" r:id="rId35"/>
    <sheet xmlns:r="http://schemas.openxmlformats.org/officeDocument/2006/relationships" name="Notes Payable, Revolving Cred_5" sheetId="36" state="visible" r:id="rId36"/>
    <sheet xmlns:r="http://schemas.openxmlformats.org/officeDocument/2006/relationships" name="Equity - Narrative (Details)" sheetId="37" state="visible" r:id="rId37"/>
    <sheet xmlns:r="http://schemas.openxmlformats.org/officeDocument/2006/relationships" name="Equity - Per Share Data (Detail" sheetId="38" state="visible" r:id="rId38"/>
    <sheet xmlns:r="http://schemas.openxmlformats.org/officeDocument/2006/relationships" name="Related Party Transactions (Det" sheetId="39" state="visible" r:id="rId39"/>
    <sheet xmlns:r="http://schemas.openxmlformats.org/officeDocument/2006/relationships" name="Stock-based Employee Compensa_3" sheetId="40" state="visible" r:id="rId40"/>
    <sheet xmlns:r="http://schemas.openxmlformats.org/officeDocument/2006/relationships" name="Stock-based Employee Compensa_4" sheetId="41" state="visible" r:id="rId41"/>
    <sheet xmlns:r="http://schemas.openxmlformats.org/officeDocument/2006/relationships" name="Stock-based Employee Compensa_5" sheetId="42" state="visible" r:id="rId42"/>
    <sheet xmlns:r="http://schemas.openxmlformats.org/officeDocument/2006/relationships" name="Fair Value of Financial Instr_2" sheetId="43" state="visible" r:id="rId43"/>
    <sheet xmlns:r="http://schemas.openxmlformats.org/officeDocument/2006/relationships" name="Business Segments - Narrative (" sheetId="44" state="visible" r:id="rId44"/>
    <sheet xmlns:r="http://schemas.openxmlformats.org/officeDocument/2006/relationships" name="Business Segments - Schedule of" sheetId="45" state="visible" r:id="rId45"/>
    <sheet xmlns:r="http://schemas.openxmlformats.org/officeDocument/2006/relationships" name="Impact of COVID-19 - Narrative " sheetId="46" state="visible" r:id="rId46"/>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 shares in Million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254</t>
        </is>
      </c>
    </row>
    <row r="9">
      <c r="A9" s="4" t="inlineStr">
        <is>
          <t>Entity Registrant Name</t>
        </is>
      </c>
      <c r="B9" s="4" t="inlineStr">
        <is>
          <t>SAUL CENTERS, INC.</t>
        </is>
      </c>
    </row>
    <row r="10">
      <c r="A10" s="4" t="inlineStr">
        <is>
          <t>Entity Incorporation, State or Country Code</t>
        </is>
      </c>
      <c r="B10" s="4" t="inlineStr">
        <is>
          <t>MD</t>
        </is>
      </c>
    </row>
    <row r="11">
      <c r="A11" s="4" t="inlineStr">
        <is>
          <t>Entity Tax Identification Number</t>
        </is>
      </c>
      <c r="B11" s="4" t="inlineStr">
        <is>
          <t>52-1833074</t>
        </is>
      </c>
    </row>
    <row r="12">
      <c r="A12" s="4" t="inlineStr">
        <is>
          <t>Entity Address, Address Line One</t>
        </is>
      </c>
      <c r="B12" s="4" t="inlineStr">
        <is>
          <t>7501 Wisconsin Avenu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986-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3.6</v>
      </c>
    </row>
    <row r="25">
      <c r="A25" s="4" t="inlineStr">
        <is>
          <t>Entity Central Index Key</t>
        </is>
      </c>
      <c r="B25" s="4" t="inlineStr">
        <is>
          <t>000090725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BFS</t>
        </is>
      </c>
    </row>
    <row r="34">
      <c r="A34" s="4" t="inlineStr">
        <is>
          <t>Security Exchange Name</t>
        </is>
      </c>
      <c r="B34" s="4" t="inlineStr">
        <is>
          <t>NYSE</t>
        </is>
      </c>
    </row>
    <row r="35">
      <c r="A35" s="4" t="inlineStr">
        <is>
          <t>Depositary Shares each representing 1/100th of a share of 6.125% Series D Cumulative Redeemable Preferred Stock, Par Value $0.01 Per Share</t>
        </is>
      </c>
    </row>
    <row r="36">
      <c r="A36" s="3" t="inlineStr">
        <is>
          <t>Entity Information [Line Items]</t>
        </is>
      </c>
    </row>
    <row r="37">
      <c r="A37" s="4" t="inlineStr">
        <is>
          <t>Title of 12(b) Security</t>
        </is>
      </c>
      <c r="B37" s="4" t="inlineStr">
        <is>
          <t>Depositary Shares each representing 1/100th of a share of 6.125% Series D Cumulative Redeemable Preferred Stock, Par Value $0.01 Per Share</t>
        </is>
      </c>
    </row>
    <row r="38">
      <c r="A38" s="4" t="inlineStr">
        <is>
          <t>Trading Symbol</t>
        </is>
      </c>
      <c r="B38" s="4" t="inlineStr">
        <is>
          <t>BFS/PRD</t>
        </is>
      </c>
    </row>
    <row r="39">
      <c r="A39" s="4" t="inlineStr">
        <is>
          <t>Security Exchange Name</t>
        </is>
      </c>
      <c r="B39" s="4" t="inlineStr">
        <is>
          <t>NYSE</t>
        </is>
      </c>
    </row>
    <row r="40">
      <c r="A40" s="4" t="inlineStr">
        <is>
          <t>Depositary Shares each representing 1/100th of a share of 6.000% Series E Cumulative Redeemable Preferred Stock, Par Value $0.01 Per Share</t>
        </is>
      </c>
    </row>
    <row r="41">
      <c r="A41" s="3" t="inlineStr">
        <is>
          <t>Entity Information [Line Items]</t>
        </is>
      </c>
    </row>
    <row r="42">
      <c r="A42" s="4" t="inlineStr">
        <is>
          <t>Title of 12(b) Security</t>
        </is>
      </c>
      <c r="B42" s="4" t="inlineStr">
        <is>
          <t>Depositary Shares each representing 1/100th of a share of 6.000% Series E Cumulative Redeemable Preferred Stock, Par Value $0.01 Per Share</t>
        </is>
      </c>
    </row>
    <row r="43">
      <c r="A43" s="4" t="inlineStr">
        <is>
          <t>Trading Symbol</t>
        </is>
      </c>
      <c r="B43" s="4" t="inlineStr">
        <is>
          <t>BFS/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During the six months ended June 30, 2021, assets totaling $8.7 million were placed in service in conjunction with the substantial completion of The Waycroft. Construction in progress as of June 30, 2021 and December 31, 2020, is composed of the following: (In thousands) June 30, 2021 December 31, 2020 Twinbrook Quarter $ 121,338 $ — Hampden House 52,738 50,723 The Waycroft — 8,651 Ashbrook Marketplace — 153 Other 10,383 9,950 Total $ 184,459 $ 69,477 Leases We lease Shopping Centers and Mixed-Use Properties to lessees in exchange for monthly payments that cover rent, and, where applicable, reimbursement for property taxes, insurance, and certain property operating expenses. Our leases have been determined to be operating leases and generally range in term from one Some of our leases have termination options and/or extension options. Termination options allow the lessee and/or lessor to terminate the lease prior to the end of the lease term, provided certain conditions are met. Termination options generally require advance notification from the lessee and/or lessor and payment of a termination fee. Termination fees are recognized as revenue over the modified lease term. Extension options are subject to terms and conditions stated in the lease. On January 1, 2019, an operating lease right of use asset and corresponding lease liability related to our headquarters lease were recorded in other assets and other liabilities, respectively. The lease expires on February 28, 2022, with one option to renew for an additional five years. The right of use asset and corresponding lease liability totaled $512,500 and $530,200, respectively, at June 30, 2021. Due to the business disruptions and challenges severely affecting the global economy caused by the novel strain of coronavirus (“COVID-19”) pandemic, many lessees have requested rent relief, including rent deferrals and other lease concessions. The lease modification guidance in ASU 2016-02 does not contemplate the rapid execution of concessions for multiple tenants in response to sudden liquidity constraints of lessees. In April 2020, the FASB staff issued a question and answer document that provided guidance allowing the Company to elect to either apply the lease modification accounting framework or not, with such election applied consistently to leases with similar characteristics and similar circumstances. The Company has elected to apply such relief, which, in the case of rent deferrals, results in the accrual of rent due from tenants and defers the payment of that rent to a future date, and will monitor the collectability of rent receivables. Deferred Leasing Costs Deferred leasing costs consist of commissions paid to third-party and internal leasing agents, internal costs such as payroll-related fringe benefits that are direct and incremental to successful commercial leases, amounts attributed to in-place leases associated with acquired properties and lease inducement costs. Effective with the adoption of ASU 2016-02 on January 1, 2019, all costs incurred prior to the execution of a lease are charged to expense and not capitalized. Unamortized deferred leasing costs are charged to expense if the applicable lease is terminated prior to expiration of the initial lease term. Deferred leasing costs are amortized over the term of the lease or remaining term of acquired leases. Collectively, deferred leasing costs totaled $25.5 million and $26.9 million, net of accumulated amortization of $46.6 million and $44.5 million, as of June 30, 2021 and December 31, 2020, respectively. Amortization expense, included in depreciation and amortization of lease costs in the Consolidated Statements of Operations, totaled $2.4 million and $2.7 million for the six months ended June 30, 2021 and 2020, respectively. Real Estate Investment Propertie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22.9 million and $21.2 million for the six months ended June 30, 2021 and 2020, respectively. Repairs and maintenance expense totaled $7.0 million and $5.2 million for the six months ended June 30, 2021 and 2020, respectively, and is included in property operating expenses in the Consolidated Statements of Operations. As of June 30, 2021, we have not identified any impairment triggering events, including the impact of COVID-19 and corresponding tenant requests for rent relief. Therefore, under applicable GAAP guidance, no impairment charges were recorded. Acquisitions On November 5, 2019, the Company entered into an agreement (the “Twinbrook Contribution Agreement”) to acquire from the B. F. Saul Real Estate Investment Trust (the “Trust”) approximately 6.8 acres of land and its leasehold interest in approximately 1.3 acres of contiguous land, together in each case with the improvements located thereon, located at the Twinbrook Metro Station in Rockville, Maryland (the “Contributed Property”). The Contributed Property is immediately adjacent to approximately 10.3 acres owned by the Company. In exchange for the Contributed Property, the Company will issue to the Trust 1,416,071 limited partnership units in the Operating Partnership, representing an aggregate value of $79.3 million for the Contributed Property. Title to the Contributed Property and the units were placed in escrow until certain conditions of the Twinbrook Contribution Agreement were satisfied. The units issued to the Trust will remain in escrow until the conditions of the Twinbrook Contribution Agreement, as amended, are satisfied. Half of the units held in escrow will be released on the "Second Escrow Release" date which is defined as the later of (a) October 18, 2021 or (b) ten (10) days following the date on which there is a final, non-appealable resolution, in a manner favorable to the Company, of certain proceedings relating to the site plan (or, if such proceedings are resolved in a manner favorable to the appellant, ten (10) days following the date on which a substitute site plan relating to the Contributed Property has been approved by the Planning Commission of the City of Rockville and such approval has become final and non-appealable). The remaining units held in escrow are scheduled to be released two years after the Second Escrow Release. On March 5, 2021, the Company entered into an amendment to the Twinbrook Contribution Agreement in which it and the Trust agreed to release to the Company from escrow the deed and assignment of the leasehold interest of the Contributed Property, as of that date, and reimbursed the Trust for certain expenses pursuant to the Twinbrook Contribution Agreement totaling $7.4 million. Acquisition costs totaled $1.2 million. The Company recorded a finance lease right-of-use asset of $19.4 million and corresponding lease liability of $19.4 million related to the leasehold interest assumed in the transaction. The incremental borrowing rate used to calculate the lease liability was 5.63%. On June 29, 2021, the third-party landlord under the ground lease contributed the fee simple interest in the land underlying the leasehold interest to the Company in exchange for 469,740 limited partnership units in the Operating Partnership, representing an aggregate value of $21.5 million. Acquisition costs were paid in cash and totaled $0.7 million. Accordingly, the finance lease right-of-use asset and finance lease liability were extinguished. Amortization expense and interest expense related to the lease totaled $104,000 and $362,800, respectively,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ers of Convertible Limited Partnership Units in the Operating Partnership</t>
        </is>
      </c>
      <c r="B1" s="2" t="inlineStr">
        <is>
          <t>6 Months Ended</t>
        </is>
      </c>
    </row>
    <row r="2">
      <c r="B2" s="2" t="inlineStr">
        <is>
          <t>Jun. 30, 2021</t>
        </is>
      </c>
    </row>
    <row r="3">
      <c r="A3" s="3" t="inlineStr">
        <is>
          <t>Noncontrolling Interest [Abstract]</t>
        </is>
      </c>
    </row>
    <row r="4">
      <c r="A4" s="4" t="inlineStr">
        <is>
          <t>Noncontrolling Interests - Holders of Convertible Limited Partnership Units in the Operating Partnership</t>
        </is>
      </c>
      <c r="B4" s="4" t="inlineStr">
        <is>
          <t>Noncontrolling Interests - Holders of Convertible Limited Partnership Units in the Operating PartnershipAs of June 30, 2021, the B. F. Saul Company and certain other affiliated entities, each of which is controlled by B. Francis Saul II and his family members, (collectively, the “Saul Organization”) hold an aggregate 25.1% limited partnership interest in the Operating Partnership represented by approximately 8.1 million convertible limited partnership units. These units are convertible into shares of Saul Centers’ common stock, at the option of the unit holder, on a one-for-one basis provided that, in accordance with the Company’s Articles of Incorporation, the rights may not be exercised at any time that the Saul Organization beneficially owns or will own after the exercise, directly or indirectly, in the aggregate more than 39.9% of the value of the outstanding common stock and preferred stock of Saul Centers (the “Equity Securities”). As of June 30, 2021, approximately 1.0 million units could be converted into shares of Saul Centers common stock. As of June 30, 2021, a third party investor holds a 1.5% limited partnership interest in the Operating Partnership represented by approximately 469,700 convertible limited partnership units. At the option of the unit holder, these units are convertible into shares of Saul Centers’ common stock on a one-for-one basis; provided that, in lieu of the delivery of Saul Centers' common stock, Saul Centers may, in its sole discretion, deliver cash in an amount equal to the value of such Saul Centers' common stock. The impact of the aggregate 26.6% limited partnership interest in the Operating Partnership held by parties other than Saul Centers is reflected as Noncontrolling Interests in the accompanying consolidated financial statements. Weighted average fully diluted partnership units and common stock outstanding for the three months ended June 30, 2021 and 2020, was approximately 33.0 million and 31.2 million, respectively and for the six months ended June 30, 2021 and 2020, was approximately 32.5 million and 31.2 million, respectively. The 1.4 million limited partnership units held in escrow in connection with the Twinbrook Contribution Agreement are not eligible to receive distributions from the Operating Partnership until such time as they are released from escr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volving Credit Facility, Interest and Amortization of Deferred Debt Costs</t>
        </is>
      </c>
      <c r="B1" s="2" t="inlineStr">
        <is>
          <t>6 Months Ended</t>
        </is>
      </c>
    </row>
    <row r="2">
      <c r="B2" s="2" t="inlineStr">
        <is>
          <t>Jun. 30, 2021</t>
        </is>
      </c>
    </row>
    <row r="3">
      <c r="A3" s="3" t="inlineStr">
        <is>
          <t>Debt Disclosure [Abstract]</t>
        </is>
      </c>
    </row>
    <row r="4">
      <c r="A4" s="4" t="inlineStr">
        <is>
          <t>Notes Payable, Revolving Credit Facility, Interest and Amortization of Deferred Debt Costs</t>
        </is>
      </c>
      <c r="B4" s="4" t="inlineStr">
        <is>
          <t xml:space="preserve">Notes Payable, Revolving Credit Facility, Interest and Amortization of Deferred Debt Costs The principal amount of the Company’s outstanding debt totaled approximately $1.1 billion at June 30, 2021, of which approximately $957.1 million was fixed-rate debt and approximately $184.0 million was variable rate debt outstanding under the credit facility. The carrying value of the properties collateralizing the notes payable totaled approximately $1.1 billion as of June 30, 2021. At June 30, 2021, the Company had a $400.0 million credit facility comprised of a $325.0 million revolving facility and a $75.0 million term loan. As of June 30, 2021, the applicable spread for borrowings was 140 basis points under the revolving credit facility and 135 basis points under the term loan. Letters of credit may be issued under the revolving credit facility. As of June 30, 2021, based on the value of the Company’s unencumbered properties, approximately $215.8 million was available under the revolving credit facility, $109.0 million was outstanding and approximately $185,000 was committed for letters of credit. On January 5, 2021, the Company repaid in full the remaining principal balance of $6.1 million of the mortgage loan secured by Jamestown Place, which was scheduled to mature in February 2021. On June 11, 2021, the Company repaid in full the remaining principal balance of $5.0 million of the mortgage loan secured by Hunt Club Corners, which was scheduled to mature in August 2021. Saul Centers and certain consolidated subsidiaries of the Operating Partnership have guaranteed the payment obligations of the Operating Partnership under the credit facility. The Operating Partnership is the guarantor of (a) a portion of the Park Van Ness mortgage (approximately $3.3 million of the $65.6 million outstanding balance at June 30, 2021, which guarantee will be reduced to zero on October 1, 2021), (b) a portion of the Broadlands mortgage (approximately $3.8 million of the $30.1 million outstanding balance at June 30, 2021), (c) a portion of the Avenel Business Park mortgage (approximately $6.3 million of the $24.7 million outstanding balance at June 30, 2021), (d) a portion of The Waycroft mortgage (approximately $23.6 million of the $148.5 million outstanding balance at June 30, 2021), (e) the Ashbrook Marketplace mortgage (totaling $21.7 million at June 30, 2021), and (f) the mortgage secured by Kentlands Place, Kentlands Square I and Kentlands Pad (totaling $29.4 million at June 30, 2021). All other notes payable are non-recourse. At December 31, 2020, the principal amount of the Company’s outstanding debt totaled approximately $1.2 billion, of which $980.8 million was fixed rate debt and $179.5 million was variable rate debt, including $104.5 million outstanding under an unsecured revolving credit facility. The carrying value of the properties collateralizing the notes payable totaled approximately $1.2 billion as of December 31, 2020. At June 30, 2021, the scheduled maturities of debt, including scheduled principal amortization, for years ending December 31, were as follows: (In thousands) Balloon Scheduled Total July 1 through December 31, 2021 $ — $ 15,263 $ 15,263 2022 145,502 (a) 31,016 176,518 2023 84,225 31,481 115,706 2024 66,164 30,866 97,030 2025 20,363 27,860 48,223 2026 134,088 24,333 158,421 Thereafter 437,673 92,253 529,926 Principal amount $ 888,015 $ 253,072 1,141,087 Unamortized deferred debt costs 8,528 Net $ 1,132,559 (a) Includes $109.0 million outstanding under the revolving credit facility.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ed $8.5 million and $9.3 million, net of accumulated amortization of $9.1 million and $8.7 million, at June 30, 2021 and December 31, 2020, respectively, and are reflected as a reduction of the related debt in the Consolidated Balance Sheets. Interest expense, net and amortization of deferred debt costs for the three and six months ended June 30, 2021 and 2020, were as follows: Three Months Ended June 30, Six Months Ended June 30, (In thousands) 2021 2020 2021 2020 Interest incurred $ 12,900 $ 12,837 $ 25,582 $ 25,856 Amortization of deferred debt costs 406 387 811 760 Capitalized interest (1,647) (1,137) (2,742) (4,905) Interest expense 11,659 12,087 23,651 21,711 Less: Interest income 2 68 5 98 Interest expense, net and amortization of deferred debt costs $ 11,657 $ 12,019 $ 23,646 $ 21,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consolidated statements of operations for the six months ended June 30, 2021 and 2020, reflect noncontrolling interests of $5.9 million and $5.4 million, respectively, representing income attributable to limited partnership units not held by Saul Centers. At June 30, 2021, the Company had outstanding 3.0 million depositary shares, each representing 1/100th of a share of 6.125% Series D Cumulative Redeemable Preferred Stock (the "Series D Stock"). The depositary shares may be redeemed at the Company’s option, in whole or in part, on or after January 23, 2023,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June 30, 2021, the Company had outstanding 4.4 million depositary shares, each representing 1/100th of a share of 6.000% Series E Cumulative Redeemable Preferred Stock (the “Series E Stock”). The depositary shares may be redeemed at the Company’s option, in whole or in part, on or after September 17, 2024, at the $25.00 liquidation preference, plus accrued but unpaid dividends to but not including the redemption date. The depositary shares pay an annual dividend of $1.50 per share, equivalent to 6.000% of the $25.00 liquidation preference. The Series E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June 30, Six months ended June 30, (In thousands) 2021 2020 2021 2020 Weighted average common stock outstanding-Basic 23,624 23,338 23,582 23,317 Effect of dilutive options 1 — 1 2 Weighted average common stock outstanding-Diluted 23,625 23,338 23,583 23,319 Non-dilutive options 1,648 1,516 1,535 1,370 Years non-dilutive options were issued 2013 through 2021 2011 through 2020 2011 and 2013 through 2021 2014 throug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hairman and Chief Executive Officer, the President and Chief Operating Officer, the Executive Vice President-Chief Legal and Administrative Officer and the Senior Vice President-Chief Accounting Officer and Treasur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and Treasur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6% of the employee’s cash compensation, subject to certain limits, were $239,300 and $200,900 for the six months ended June 30, 2021 and 2020, respectively. All amounts contribut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six months ended June 30, 2021 and 2020, the Company credited to employee accounts $64,700 and $109,400, respectively, which is the sum of accrued earnings and up to three times the amount deferred by employees and is included in general and administrative expense. All amounts contributed by employees and credited by the Company are fully vested. The cumulative unfunded liability under this plan was $3.0 million and $2.9 million, at June 30, 2021 and December 31, 2020, respectively, and is included in accounts payable, accrued expenses and other liabilities in the Consolidated Balance Sheets. The Company and the Saul Organization are parties to a shared services agreement (the “Agreement”)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Net billings by the Saul Organization for the Company’s share of these ancillary costs and expenses for the six months ended June 30, 2021 and 2020, which included rental expense for the Company’s headquarters lease, totaled approximately $3.9 million and $4.2 million, respectively. The amounts are generally expensed as incurred and are primarily reported as general and administrative expenses in the Consolidated Statements of Operations. As of June 30, 2021 and December 31, 2020, accounts payable, accrued expenses and other liabilities included approximately $841,900 and $782,700, respectively, representing amounts due to the Saul Organization for the Company’s share of these ancillary costs and expenses. On March 5, 2021, the Company acquired from the Trust, approximately 6.8 acres of land and its leasehold interest in approximately 1.3 acres of contiguous land, together in each case with the improvements located thereon, located at the Twinbrook Metro Station in Rockville, Maryland. See Notes 3 and 4. In August 2016, the Company entered into an agreement (the "Ashbrook Contribution Agreement") to acquire from the Trust approximately 13.7 acres of land located at the intersection of Ashburn Village Boulevard and Russell Branch Parkway in Ashburn, Virginia. The transaction closed on May 9, 2018, and the Company issued 176,680 limited partnership units to the Trust. The Company constructed a shopping center, Ashbrook Marketplace. On June 30, 2021, the Company issued 93,674 additional limited partnership units as additional consideration to the Trust in accordance with the Ashbrook Contribution Agreement, as amended. The Company subleases its corporate headquarters space from a member of the Saul Organization. The lease commenced in March 2002, expires in 2022,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409,000 and $407,600 for the six months ended June 30, 2021 and 2020, respectively, and is included in general and administrative expense. The B. F. Saul Insurance Agency, Inc., a subsidiary of the B. F. Saul Company and a member of the Saul Organization, is a general insurance agency that receives commissions and fees in connection with the Company’s insurance program. Such commissions and fees amounted to $148,700 and $224,400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t>
        </is>
      </c>
      <c r="B1" s="2" t="inlineStr">
        <is>
          <t>6 Months Ended</t>
        </is>
      </c>
    </row>
    <row r="2">
      <c r="B2" s="2" t="inlineStr">
        <is>
          <t>Jun. 30, 2021</t>
        </is>
      </c>
    </row>
    <row r="3">
      <c r="A3" s="3" t="inlineStr">
        <is>
          <t>Share-based Payment Arrangement [Abstract]</t>
        </is>
      </c>
    </row>
    <row r="4">
      <c r="A4" s="4" t="inlineStr">
        <is>
          <t>Stock-based Employee Compensation, Stock Option Plans, and Deferred Compensation Plan for Directors</t>
        </is>
      </c>
      <c r="B4" s="4" t="inlineStr">
        <is>
          <t xml:space="preserve">Stock-based Employee Compensation, Stock Option Plans, and Deferred Compensation Plan for Directors In 2004, the Company established a stock incentive plan (the "Plan"), as amended. Under the Plan, options a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Company uses the fair value method to value and account for employee stock options. The fair value of options granted is determined at the time of the grant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based on prior exercise history, scheduled vesting and the expiration date; (3) Expected Dividend Yield determined by management after considering the Company’s current and historic dividend yield,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Plan, the Compensation Committee established a Deferred Compensation Plan for Directors for the benefit of the Company’s directors and their beneficiaries, which replaced a previous Deferred Compensation and Stock Plan for Directors. Annually, directors are given the ability to make an election to defer all or part of their fees and have the option to have their fees paid in cash, in shares of common stock or in a combination of cash and shares of common stock upon separation from the Board. If a director elects to have their fees paid in stock, fees earned during a calendar quarter are aggregated and divided by the closing market price of the Company’s common stock on the first trading day of the following quarter to determine the number of shares to be credited to the director. During the six months ended June 30, 2021, 5,241 shares were credited to director's deferred fee accounts and 7,319 shares were issued. As of June 30, 2021, the director's deferred fee accounts comprise 116,550 shares. Effective May 7, 2021, the Company granted 250,500 options to its directors and certain officers. The following table summarizes the assumptions used in the valuation of the 2021 and 2020 option grants. During the six months ended June 30, 2021, stock option expense totaling $743,600 was included in general and administrative expense in the Consolidated Statements of Operations. As of June 30, 2021, the estimated future expense related to unvested stock options was $2.2 million. Directors Officers Grant date April 24, 2020 May 7, 2021 April 24, 2020 May 7, 2021 Exercise price $ 50.00 $ 43.89 $ 50.00 $ 43.89 Volatility 0.258 0.297 0.240 0.275 Expected life (years) 5.0 5.0 7.0 7.0 Assumed yield 3.80 % 4.96 % 3.85 % 4.97 % Risk-free rate 0.36 % 0.77 % 0.51 % 1.24 % The table below summarizes the option activity for the six months ended June 30, 2021: Number of Weighted Aggregate Outstanding at January 1 1,502,670 $ 52.86 $ — Granted 250,500 43.89 — Exercised (3,000) 41.82 3,450 Expired/Forfeited (87,000) 53.60 — Outstanding at June 30 1,663,170 51.49 532,382 Exercisable at June 30 1,137,295 52.89 599,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market interest rates of approximately 3.50% and 3.40%, would be approximately $952.2 million and $981.0 million, respectively, compared to the principal balance of $957.1 million and $980.8 million at June 30, 2021 and December 31, 2020, respectively.  A change in any of the significant inputs may lead to a change in the Company’s fair value measurement of its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21 presentation. (In thousands) Shopping Mixed-Use Corporate Consolidated Three months ended June 30, 2021 Real estate rental operations: Revenue $ 42,006 $ 17,998 $ — $ 60,004 Expenses (8,371) (6,291) — (14,662) Income from real estate 33,635 11,707 — 45,342 Interest expense, net and amortization of deferred debt costs — — (11,657) (11,657) Depreciation and amortization of lease costs (7,195) (5,442) — (12,637) General and administrative — — (4,929) (4,929) Net income (loss) $ 26,440 $ 6,265 $ (16,586) $ 16,119 Capital investment $ 1,422 $ 7,140 $ — $ 8,562 Total assets $ 959,169 $ 762,253 $ 15,558 $ 1,736,980 Three months ended June 30, 2020 Real estate rental operations: Revenue $ 38,329 $ 14,891 $ — $ 53,220 Expenses (8,364) (5,397) — (13,761) Income from real estate 29,965 9,494 — 39,459 Interest expense, net and amortization of deferred debt costs — — (12,019) (12,019) Depreciation and amortization of lease costs (7,258) (5,342) — (12,600) General and administrative — — (4,632) (4,632) Net income (loss) $ 22,707 $ 4,152 $ (16,651) $ 10,208 Capital investment $ 4,687 $ 12,652 $ — $ 17,339 Total assets $ 977,654 $ 642,621 $ 66,361 $ 1,686,636 (In thousands) Shopping Mixed-Use Corporate Consolidated Six Months Ended June 30, 2021 Real estate rental operations: Revenue $ 84,451 $ 34,278 $ — $ 118,729 Expenses (18,447) (12,730) — (31,177) Income from real estate 66,004 21,548 — 87,552 Interest expense, net and amortization of deferred debt costs — — (23,646) (23,646) Depreciation and amortization of deferred leasing costs (14,436) (10,949) — (25,385) General and administrative — — (9,607) (9,607) Net income (loss) $ 51,568 $ 10,599 $ (33,253) $ 28,914 Capital investment $ 5,571 $ 21,909 $ — $ 27,480 Total assets $ 959,169 $ 762,253 $ 15,558 $ 1,736,980 Six Months Ended June 30, 2020 Real estate rental operations: Revenue $ 79,900 $ 30,263 $ — $ 110,163 Expenses (17,286) (10,664) — (27,950) Income from real estate 62,614 19,599 — 82,213 Interest expense, net and amortization of deferred debt costs — — (21,613) (21,613) Depreciation and amortization of deferred leasing costs (14,644) (9,237) — (23,881) General and administrative — — (9,682) (9,682) Net income (loss) $ 47,970 $ 10,362 $ (31,295) $ 27,037 Capital investment $ 8,889 $ 30,038 $ — $ 38,927 Total assets $ 977,654 $ 642,621 $ 66,361 $ 1,686,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6 Months Ended</t>
        </is>
      </c>
    </row>
    <row r="2">
      <c r="B2" s="2" t="inlineStr">
        <is>
          <t>Jun. 30, 2021</t>
        </is>
      </c>
    </row>
    <row r="3">
      <c r="A3" s="3" t="inlineStr">
        <is>
          <t>Unusual or Infrequent Items, or Both [Abstract]</t>
        </is>
      </c>
    </row>
    <row r="4">
      <c r="A4" s="4" t="inlineStr">
        <is>
          <t>Impact of COVID-19</t>
        </is>
      </c>
      <c r="B4" s="4" t="inlineStr">
        <is>
          <t>Impact of COVID-19 On March 11, 2020, the World Health Organization declared a novel strain of coronavirus ("COVID-19") a pandemic, and on March 13, 2020, the United States declared a national emergency with respect to COVID-19. As a result, the COVID-19 pandemic is negatively affecting almost every industry directly or indirectly. The actions taken by federal, state and local governments to mitigate the spread of COVID-19 by ordering closure of nonessential businesses and ordering residents to generally stay at home, and subsequent phased re-openings, have resulted in many of our tenants announcing mandated or temporary closures of their operations and/or requesting adjustments to their lease terms. Overall, there remains significant uncertainty around the long-term economic impact of the COVID-19 pandemic, which could have a material and adverse effect on or cause disruption to our business or financial condition, results from operations, cash flows and the market value and trading price of our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Real estate investments</t>
        </is>
      </c>
    </row>
    <row r="3">
      <c r="A3" s="4" t="inlineStr">
        <is>
          <t>Land</t>
        </is>
      </c>
      <c r="B3" s="6" t="n">
        <v>511596</v>
      </c>
      <c r="C3" s="6" t="n">
        <v>511482</v>
      </c>
    </row>
    <row r="4">
      <c r="A4" s="4" t="inlineStr">
        <is>
          <t>Buildings and equipment</t>
        </is>
      </c>
      <c r="B4" s="7" t="n">
        <v>1560607</v>
      </c>
      <c r="C4" s="7" t="n">
        <v>1543837</v>
      </c>
    </row>
    <row r="5">
      <c r="A5" s="4" t="inlineStr">
        <is>
          <t>Construction in progress</t>
        </is>
      </c>
      <c r="B5" s="7" t="n">
        <v>184459</v>
      </c>
      <c r="C5" s="7" t="n">
        <v>69477</v>
      </c>
    </row>
    <row r="6">
      <c r="A6" s="4" t="inlineStr">
        <is>
          <t>Total purchase price</t>
        </is>
      </c>
      <c r="B6" s="7" t="n">
        <v>2256662</v>
      </c>
      <c r="C6" s="7" t="n">
        <v>2124796</v>
      </c>
    </row>
    <row r="7">
      <c r="A7" s="4" t="inlineStr">
        <is>
          <t>Accumulated depreciation</t>
        </is>
      </c>
      <c r="B7" s="7" t="n">
        <v>-628418</v>
      </c>
      <c r="C7" s="7" t="n">
        <v>-607706</v>
      </c>
    </row>
    <row r="8">
      <c r="A8" s="4" t="inlineStr">
        <is>
          <t>Real estate investments, net</t>
        </is>
      </c>
      <c r="B8" s="7" t="n">
        <v>1628244</v>
      </c>
      <c r="C8" s="7" t="n">
        <v>1517090</v>
      </c>
    </row>
    <row r="9">
      <c r="A9" s="4" t="inlineStr">
        <is>
          <t>Cash and cash equivalents</t>
        </is>
      </c>
      <c r="B9" s="7" t="n">
        <v>14857</v>
      </c>
      <c r="C9" s="7" t="n">
        <v>26856</v>
      </c>
    </row>
    <row r="10">
      <c r="A10" s="4" t="inlineStr">
        <is>
          <t>Accounts receivable and accrued income, net</t>
        </is>
      </c>
      <c r="B10" s="7" t="n">
        <v>59743</v>
      </c>
      <c r="C10" s="7" t="n">
        <v>64917</v>
      </c>
    </row>
    <row r="11">
      <c r="A11" s="4" t="inlineStr">
        <is>
          <t>Deferred leasing costs, net</t>
        </is>
      </c>
      <c r="B11" s="7" t="n">
        <v>25494</v>
      </c>
      <c r="C11" s="7" t="n">
        <v>26872</v>
      </c>
    </row>
    <row r="12">
      <c r="A12" s="4" t="inlineStr">
        <is>
          <t>Other assets</t>
        </is>
      </c>
      <c r="B12" s="7" t="n">
        <v>8642</v>
      </c>
      <c r="C12" s="7" t="n">
        <v>9837</v>
      </c>
    </row>
    <row r="13">
      <c r="A13" s="4" t="inlineStr">
        <is>
          <t>Total assets</t>
        </is>
      </c>
      <c r="B13" s="7" t="n">
        <v>1736980</v>
      </c>
      <c r="C13" s="7" t="n">
        <v>1645572</v>
      </c>
    </row>
    <row r="14">
      <c r="A14" s="3" t="inlineStr">
        <is>
          <t>Liabilities</t>
        </is>
      </c>
    </row>
    <row r="15">
      <c r="A15" s="4" t="inlineStr">
        <is>
          <t>Notes payable</t>
        </is>
      </c>
      <c r="B15" s="7" t="n">
        <v>801947</v>
      </c>
      <c r="C15" s="7" t="n">
        <v>827603</v>
      </c>
    </row>
    <row r="16">
      <c r="A16" s="4" t="inlineStr">
        <is>
          <t>Construction loan payable</t>
        </is>
      </c>
      <c r="B16" s="7" t="n">
        <v>147087</v>
      </c>
      <c r="C16" s="7" t="n">
        <v>144607</v>
      </c>
    </row>
    <row r="17">
      <c r="A17" s="4" t="inlineStr">
        <is>
          <t>Revolving credit facility payable</t>
        </is>
      </c>
      <c r="B17" s="7" t="n">
        <v>108684</v>
      </c>
      <c r="C17" s="7" t="n">
        <v>103913</v>
      </c>
    </row>
    <row r="18">
      <c r="A18" s="4" t="inlineStr">
        <is>
          <t>Term loan facility payable</t>
        </is>
      </c>
      <c r="B18" s="7" t="n">
        <v>74841</v>
      </c>
      <c r="C18" s="7" t="n">
        <v>74791</v>
      </c>
    </row>
    <row r="19">
      <c r="A19" s="4" t="inlineStr">
        <is>
          <t>Accounts payable, accrued expenses and other liabilities</t>
        </is>
      </c>
      <c r="B19" s="7" t="n">
        <v>29688</v>
      </c>
      <c r="C19" s="7" t="n">
        <v>24384</v>
      </c>
    </row>
    <row r="20">
      <c r="A20" s="4" t="inlineStr">
        <is>
          <t>Deferred income</t>
        </is>
      </c>
      <c r="B20" s="7" t="n">
        <v>24781</v>
      </c>
      <c r="C20" s="7" t="n">
        <v>23293</v>
      </c>
    </row>
    <row r="21">
      <c r="A21" s="4" t="inlineStr">
        <is>
          <t>Dividends and distributions payable</t>
        </is>
      </c>
      <c r="B21" s="7" t="n">
        <v>20499</v>
      </c>
      <c r="C21" s="7" t="n">
        <v>19448</v>
      </c>
    </row>
    <row r="22">
      <c r="A22" s="4" t="inlineStr">
        <is>
          <t>Total liabilities</t>
        </is>
      </c>
      <c r="B22" s="7" t="n">
        <v>1207527</v>
      </c>
      <c r="C22" s="7" t="n">
        <v>1218039</v>
      </c>
    </row>
    <row r="23">
      <c r="A23" s="3" t="inlineStr">
        <is>
          <t>Equity</t>
        </is>
      </c>
    </row>
    <row r="24">
      <c r="A24" s="4" t="inlineStr">
        <is>
          <t>Common stock, $0.01 par value, 40,000,000 shares authorized, 23,648,047 and 23,476,626 shares issued and outstanding, respectively</t>
        </is>
      </c>
      <c r="B24" s="7" t="n">
        <v>236</v>
      </c>
      <c r="C24" s="7" t="n">
        <v>235</v>
      </c>
    </row>
    <row r="25">
      <c r="A25" s="4" t="inlineStr">
        <is>
          <t>Additional paid-in capital</t>
        </is>
      </c>
      <c r="B25" s="7" t="n">
        <v>427347</v>
      </c>
      <c r="C25" s="7" t="n">
        <v>420625</v>
      </c>
    </row>
    <row r="26">
      <c r="A26" s="4" t="inlineStr">
        <is>
          <t>Partnership units in escrow</t>
        </is>
      </c>
      <c r="B26" s="7" t="n">
        <v>79300</v>
      </c>
      <c r="C26" s="7" t="n">
        <v>0</v>
      </c>
    </row>
    <row r="27">
      <c r="A27" s="4" t="inlineStr">
        <is>
          <t>Distributions in excess of accumulated earnings</t>
        </is>
      </c>
      <c r="B27" s="7" t="n">
        <v>-249612</v>
      </c>
      <c r="C27" s="7" t="n">
        <v>-241535</v>
      </c>
    </row>
    <row r="28">
      <c r="A28" s="4" t="inlineStr">
        <is>
          <t>Total Saul Centers, Inc. equity</t>
        </is>
      </c>
      <c r="B28" s="7" t="n">
        <v>442271</v>
      </c>
      <c r="C28" s="7" t="n">
        <v>364325</v>
      </c>
    </row>
    <row r="29">
      <c r="A29" s="4" t="inlineStr">
        <is>
          <t>Noncontrolling interests</t>
        </is>
      </c>
      <c r="B29" s="7" t="n">
        <v>87182</v>
      </c>
      <c r="C29" s="7" t="n">
        <v>63208</v>
      </c>
    </row>
    <row r="30">
      <c r="A30" s="4" t="inlineStr">
        <is>
          <t>Total equity</t>
        </is>
      </c>
      <c r="B30" s="7" t="n">
        <v>529453</v>
      </c>
      <c r="C30" s="7" t="n">
        <v>427533</v>
      </c>
    </row>
    <row r="31">
      <c r="A31" s="4" t="inlineStr">
        <is>
          <t>Total liabilities and equity</t>
        </is>
      </c>
      <c r="B31" s="7" t="n">
        <v>1736980</v>
      </c>
      <c r="C31" s="7" t="n">
        <v>1645572</v>
      </c>
    </row>
    <row r="32">
      <c r="A32" s="4" t="inlineStr">
        <is>
          <t>Series D Cumulative Redeemable Preferred Stock</t>
        </is>
      </c>
    </row>
    <row r="33">
      <c r="A33" s="3" t="inlineStr">
        <is>
          <t>Equity</t>
        </is>
      </c>
    </row>
    <row r="34">
      <c r="A34" s="4" t="inlineStr">
        <is>
          <t>Preferred stock, 1,000,000 shares authorized: Series D Cumulative Redeemable, 30,000 shares issued and outstanding, Series E Cumulative Redeemable, 44,000 shares issued and outstanding</t>
        </is>
      </c>
      <c r="B34" s="7" t="n">
        <v>75000</v>
      </c>
      <c r="C34" s="7" t="n">
        <v>75000</v>
      </c>
    </row>
    <row r="35">
      <c r="A35" s="4" t="inlineStr">
        <is>
          <t>Series E Cumulative Redeemable Preferred Stock</t>
        </is>
      </c>
    </row>
    <row r="36">
      <c r="A36" s="3" t="inlineStr">
        <is>
          <t>Equity</t>
        </is>
      </c>
    </row>
    <row r="37">
      <c r="A37" s="4" t="inlineStr">
        <is>
          <t>Preferred stock, 1,000,000 shares authorized: Series D Cumulative Redeemable, 30,000 shares issued and outstanding, Series E Cumulative Redeemable, 44,000 shares issued and outstanding</t>
        </is>
      </c>
      <c r="B37" s="6" t="n">
        <v>110000</v>
      </c>
      <c r="C37" s="6" t="n">
        <v>1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Company has reviewed operating activities for the period subsequent to June 30, 2021, and determined there are no subsequent events required to be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The Company, which conducts all of its activities through its subsidiaries, Saul Holdings Limited Partnership, a Maryland limited partnership (the “Operating Partnership”) and two subsidiary limited partnerships (the “Subsidiary Partnerships,” and, collectively with the Operating Partnership, the “Partnerships”), engages in the ownership, operation, management, leasing, acquisition, renovation, expansion, development and financing of community and neighborhood shopping centers and mixed-use properties, primarily in the Washington, DC/Baltimore metropolitan area. As of June 30, 2021, the Company’s properties (the “Current Portfolio Properties”) consisted of 50 shopping center properties (the “Shopping Centers”), seven mixed-use properties, which are comprised of office, retail and multi-family residential uses (the “Mixed-Use Properties”) and four (non-operating) development properties.</t>
        </is>
      </c>
    </row>
    <row r="5">
      <c r="A5" s="4" t="inlineStr">
        <is>
          <t>Principles of Consolidation</t>
        </is>
      </c>
      <c r="B5" s="4" t="inlineStr">
        <is>
          <t>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June 30, 2021 and December 31, 2020, are comprised of the assets and liabilities of the Operating Partnership.  The debt arrangements which are subject to recourse are described in Note 5.  All significant intercompany balances and transactions have been eliminated in consolidation.</t>
        </is>
      </c>
    </row>
    <row r="6">
      <c r="A6" s="4" t="inlineStr">
        <is>
          <t>Consolidation, Variable Interest Entity</t>
        </is>
      </c>
      <c r="B6" s="4" t="inlineStr">
        <is>
          <t>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3.4% of its net income.  Because the Operating Partnership is consolidated into the financial statements of the Company, classification of it as a VIE has no impact on the consolidated financial statements of the Company.</t>
        </is>
      </c>
    </row>
    <row r="7">
      <c r="A7" s="4" t="inlineStr">
        <is>
          <t>Basis of Presentation</t>
        </is>
      </c>
      <c r="B7" s="4" t="inlineStr">
        <is>
          <t>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20,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is>
      </c>
    </row>
    <row r="8">
      <c r="A8" s="4" t="inlineStr">
        <is>
          <t>Use of Estimates</t>
        </is>
      </c>
      <c r="B8" s="4"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collectability of operating lease receivables and impairment of real estate properties. Actual results could differ from those estimates.</t>
        </is>
      </c>
    </row>
    <row r="9">
      <c r="A9" s="4" t="inlineStr">
        <is>
          <t>Accounts Receivable, Accrued Income and Allowance for Doubtful Accounts</t>
        </is>
      </c>
      <c r="B9" s="4" t="inlineStr">
        <is>
          <t>Accounts Receivable, Accrued Income and Allowance for Doubtful AccountsAccounts receivable primarily represent amounts currently due from tenants in accordance with the terms of their respective leases. Individual leases are assessed for collectability and upon the determination that the collection of rents is not probable, accrued rent and accounts receivable are charged off, which is reflected as an adjustment to rental revenue.  Revenue from leases where collection is not probable is recorded on a cash basis until collectability is determined to be probable.  Further, we assess whether operating lease receivables, at the portfolio level, are appropriately valued based upon an analysis of balances outstanding, historical bad debt levels and current economic trends.</t>
        </is>
      </c>
    </row>
    <row r="10">
      <c r="A10" s="4" t="inlineStr">
        <is>
          <t>Recently Issued Accounting Standards</t>
        </is>
      </c>
      <c r="B10" s="4" t="inlineStr">
        <is>
          <t>Recently Issued Accounting Standard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The adoption of ASU 2016-13 effective January 1, 2020, did not have a material impact on our consolidated financial statements and related disclosures because the vast majority of the Company's receivables relate to operating leases which are accounted for under ASC 842, "Leases."</t>
        </is>
      </c>
    </row>
    <row r="11">
      <c r="A11" s="4" t="inlineStr">
        <is>
          <t>Reclassifications</t>
        </is>
      </c>
      <c r="B11" s="4" t="inlineStr">
        <is>
          <t>Reclassifications Certain reclassifications have been made to the prior year financial statements to conform to the presentation used for the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1</t>
        </is>
      </c>
    </row>
    <row r="3">
      <c r="A3" s="3" t="inlineStr">
        <is>
          <t>Accounting Policies [Abstract]</t>
        </is>
      </c>
    </row>
    <row r="4">
      <c r="A4" s="4" t="inlineStr">
        <is>
          <t>Schedule of Accounts Receivable</t>
        </is>
      </c>
      <c r="B4" s="4" t="inlineStr">
        <is>
          <t xml:space="preserve">At June 30, 2021 and December 31, 2020, accounts receivable was comprised of: (In thousands) June 30, 2021 December 31, 2020 Rents currently due $ 6,649 $ 13,321 Deferred rents 6,279 8,205 Straight-line rent 46,255 44,863 Other receivables 4,949 3,751 Allowance for doubtful accounts (4,389) (5,223) Total $ 59,743 $ 64,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 (Tables)</t>
        </is>
      </c>
      <c r="B1" s="2" t="inlineStr">
        <is>
          <t>6 Months Ended</t>
        </is>
      </c>
    </row>
    <row r="2">
      <c r="B2" s="2" t="inlineStr">
        <is>
          <t>Jun. 30, 2021</t>
        </is>
      </c>
    </row>
    <row r="3">
      <c r="A3" s="3" t="inlineStr">
        <is>
          <t>Real Estate [Abstract]</t>
        </is>
      </c>
    </row>
    <row r="4">
      <c r="A4" s="4" t="inlineStr">
        <is>
          <t>Schedule of Construction in Progress</t>
        </is>
      </c>
      <c r="B4" s="4" t="inlineStr">
        <is>
          <t xml:space="preserve">Construction in progress as of June 30, 2021 and December 31, 2020, is composed of the following: (In thousands) June 30, 2021 December 31, 2020 Twinbrook Quarter $ 121,338 $ — Hampden House 52,738 50,723 The Waycroft — 8,651 Ashbrook Marketplace — 153 Other 10,383 9,950 Total $ 184,459 $ 69,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Revolving Credit Facility, Interest and Amortization of Deferred Debt Costs (Tables)</t>
        </is>
      </c>
      <c r="B1" s="2" t="inlineStr">
        <is>
          <t>6 Months Ended</t>
        </is>
      </c>
    </row>
    <row r="2">
      <c r="B2" s="2" t="inlineStr">
        <is>
          <t>Jun. 30, 2021</t>
        </is>
      </c>
    </row>
    <row r="3">
      <c r="A3" s="3" t="inlineStr">
        <is>
          <t>Debt Disclosure [Abstract]</t>
        </is>
      </c>
    </row>
    <row r="4">
      <c r="A4" s="4" t="inlineStr">
        <is>
          <t>Scheduled Maturities of Debt, Including Scheduled Principal Amortization</t>
        </is>
      </c>
      <c r="B4" s="4" t="inlineStr">
        <is>
          <t>At June 30, 2021, the scheduled maturities of debt, including scheduled principal amortization, for years ending December 31, were as follows: (In thousands) Balloon Scheduled Total July 1 through December 31, 2021 $ — $ 15,263 $ 15,263 2022 145,502 (a) 31,016 176,518 2023 84,225 31,481 115,706 2024 66,164 30,866 97,030 2025 20,363 27,860 48,223 2026 134,088 24,333 158,421 Thereafter 437,673 92,253 529,926 Principal amount $ 888,015 $ 253,072 1,141,087 Unamortized deferred debt costs 8,528 Net $ 1,132,559 (a) Includes $109.0 million outstanding under the revolving credit facility.</t>
        </is>
      </c>
    </row>
    <row r="5">
      <c r="A5" s="4" t="inlineStr">
        <is>
          <t>Interest Expense and Amortization of Deferred Debt Costs</t>
        </is>
      </c>
      <c r="B5" s="4" t="inlineStr">
        <is>
          <t xml:space="preserve">Interest expense, net and amortization of deferred debt costs for the three and six months ended June 30, 2021 and 2020, were as follows: Three Months Ended June 30, Six Months Ended June 30, (In thousands) 2021 2020 2021 2020 Interest incurred $ 12,900 $ 12,837 $ 25,582 $ 25,856 Amortization of deferred debt costs 406 387 811 760 Capitalized interest (1,647) (1,137) (2,742) (4,905) Interest expense 11,659 12,087 23,651 21,711 Less: Interest income 2 68 5 98 Interest expense, net and amortization of deferred debt costs $ 11,657 $ 12,019 $ 23,646 $ 21,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Weighted Average Number of Shares</t>
        </is>
      </c>
      <c r="B4" s="4" t="inlineStr">
        <is>
          <t>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June 30, Six months ended June 30, (In thousands) 2021 2020 2021 2020 Weighted average common stock outstanding-Basic 23,624 23,338 23,582 23,317 Effect of dilutive options 1 — 1 2 Weighted average common stock outstanding-Diluted 23,625 23,338 23,583 23,319 Non-dilutive options 1,648 1,516 1,535 1,370 Years non-dilutive options were issued 2013 through 2021 2011 through 2020 2011 and 2013 through 2021 2014 through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 (Tables)</t>
        </is>
      </c>
      <c r="B1" s="2" t="inlineStr">
        <is>
          <t>6 Months Ended</t>
        </is>
      </c>
    </row>
    <row r="2">
      <c r="B2" s="2" t="inlineStr">
        <is>
          <t>Jun. 30, 2021</t>
        </is>
      </c>
    </row>
    <row r="3">
      <c r="A3" s="3" t="inlineStr">
        <is>
          <t>Share-based Payment Arrangement [Abstract]</t>
        </is>
      </c>
    </row>
    <row r="4">
      <c r="A4" s="4" t="inlineStr">
        <is>
          <t>Summary of Option Activity</t>
        </is>
      </c>
      <c r="B4" s="4" t="inlineStr">
        <is>
          <t xml:space="preserve">The table below summarizes the option activity for the six months ended June 30, 2021: Number of Weighted Aggregate Outstanding at January 1 1,502,670 $ 52.86 $ — Granted 250,500 43.89 — Exercised (3,000) 41.82 3,450 Expired/Forfeited (87,000) 53.60 — Outstanding at June 30 1,663,170 51.49 532,382 Exercisable at June 30 1,137,295 52.89 599,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Business Segments</t>
        </is>
      </c>
      <c r="B4" s="4" t="inlineStr">
        <is>
          <t xml:space="preserve">(In thousands) Shopping Mixed-Use Corporate Consolidated Three months ended June 30, 2021 Real estate rental operations: Revenue $ 42,006 $ 17,998 $ — $ 60,004 Expenses (8,371) (6,291) — (14,662) Income from real estate 33,635 11,707 — 45,342 Interest expense, net and amortization of deferred debt costs — — (11,657) (11,657) Depreciation and amortization of lease costs (7,195) (5,442) — (12,637) General and administrative — — (4,929) (4,929) Net income (loss) $ 26,440 $ 6,265 $ (16,586) $ 16,119 Capital investment $ 1,422 $ 7,140 $ — $ 8,562 Total assets $ 959,169 $ 762,253 $ 15,558 $ 1,736,980 Three months ended June 30, 2020 Real estate rental operations: Revenue $ 38,329 $ 14,891 $ — $ 53,220 Expenses (8,364) (5,397) — (13,761) Income from real estate 29,965 9,494 — 39,459 Interest expense, net and amortization of deferred debt costs — — (12,019) (12,019) Depreciation and amortization of lease costs (7,258) (5,342) — (12,600) General and administrative — — (4,632) (4,632) Net income (loss) $ 22,707 $ 4,152 $ (16,651) $ 10,208 Capital investment $ 4,687 $ 12,652 $ — $ 17,339 Total assets $ 977,654 $ 642,621 $ 66,361 $ 1,686,636 (In thousands) Shopping Mixed-Use Corporate Consolidated Six Months Ended June 30, 2021 Real estate rental operations: Revenue $ 84,451 $ 34,278 $ — $ 118,729 Expenses (18,447) (12,730) — (31,177) Income from real estate 66,004 21,548 — 87,552 Interest expense, net and amortization of deferred debt costs — — (23,646) (23,646) Depreciation and amortization of deferred leasing costs (14,436) (10,949) — (25,385) General and administrative — — (9,607) (9,607) Net income (loss) $ 51,568 $ 10,599 $ (33,253) $ 28,914 Capital investment $ 5,571 $ 21,909 $ — $ 27,480 Total assets $ 959,169 $ 762,253 $ 15,558 $ 1,736,980 Six Months Ended June 30, 2020 Real estate rental operations: Revenue $ 79,900 $ 30,263 $ — $ 110,163 Expenses (17,286) (10,664) — (27,950) Income from real estate 62,614 19,599 — 82,213 Interest expense, net and amortization of deferred debt costs — — (21,613) (21,613) Depreciation and amortization of deferred leasing costs (14,644) (9,237) — (23,881) General and administrative — — (9,682) (9,682) Net income (loss) $ 47,970 $ 10,362 $ (31,295) $ 27,037 Capital investment $ 8,889 $ 30,038 $ — $ 38,927 Total assets $ 977,654 $ 642,621 $ 66,361 $ 1,686,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Formation and Structure (Details)</t>
        </is>
      </c>
      <c r="B1" s="2" t="inlineStr">
        <is>
          <t>6 Months Ended</t>
        </is>
      </c>
    </row>
    <row r="2">
      <c r="B2" s="2" t="inlineStr">
        <is>
          <t>Jun. 30, 2021storeproperty</t>
        </is>
      </c>
    </row>
    <row r="3">
      <c r="A3" s="3" t="inlineStr">
        <is>
          <t>Organization, Consolidation and Presentation of Financial Statements Disclosure [Line Items]</t>
        </is>
      </c>
    </row>
    <row r="4">
      <c r="A4" s="4" t="inlineStr">
        <is>
          <t>Number of shopping centers | store</t>
        </is>
      </c>
      <c r="B4" s="7" t="n">
        <v>33</v>
      </c>
    </row>
    <row r="5">
      <c r="A5" s="4" t="inlineStr">
        <is>
          <t>Saul Holdings Limited Partnership</t>
        </is>
      </c>
    </row>
    <row r="6">
      <c r="A6" s="3" t="inlineStr">
        <is>
          <t>Organization, Consolidation and Presentation of Financial Statements Disclosure [Line Items]</t>
        </is>
      </c>
    </row>
    <row r="7">
      <c r="A7" s="4" t="inlineStr">
        <is>
          <t>Percentage of ownership in operating partnership</t>
        </is>
      </c>
      <c r="B7" s="4" t="inlineStr">
        <is>
          <t>73.40%</t>
        </is>
      </c>
    </row>
    <row r="8">
      <c r="A8" s="4" t="inlineStr">
        <is>
          <t>Giant Food</t>
        </is>
      </c>
    </row>
    <row r="9">
      <c r="A9" s="3" t="inlineStr">
        <is>
          <t>Organization, Consolidation and Presentation of Financial Statements Disclosure [Line Items]</t>
        </is>
      </c>
    </row>
    <row r="10">
      <c r="A10" s="4" t="inlineStr">
        <is>
          <t>Number of shopping centers | store</t>
        </is>
      </c>
      <c r="B10" s="7" t="n">
        <v>11</v>
      </c>
    </row>
    <row r="11">
      <c r="A11" s="4" t="inlineStr">
        <is>
          <t>Giant Food | Revenue | Customer Concentration Risk</t>
        </is>
      </c>
    </row>
    <row r="12">
      <c r="A12" s="3" t="inlineStr">
        <is>
          <t>Organization, Consolidation and Presentation of Financial Statements Disclosure [Line Items]</t>
        </is>
      </c>
    </row>
    <row r="13">
      <c r="A13" s="4" t="inlineStr">
        <is>
          <t>Percentage of total revenue</t>
        </is>
      </c>
      <c r="B13" s="4" t="inlineStr">
        <is>
          <t>5.50%</t>
        </is>
      </c>
    </row>
    <row r="14">
      <c r="A14" s="4" t="inlineStr">
        <is>
          <t>No Individual Tenant | Revenue | Customer Concentration Risk</t>
        </is>
      </c>
    </row>
    <row r="15">
      <c r="A15" s="3" t="inlineStr">
        <is>
          <t>Organization, Consolidation and Presentation of Financial Statements Disclosure [Line Items]</t>
        </is>
      </c>
    </row>
    <row r="16">
      <c r="A16" s="4" t="inlineStr">
        <is>
          <t>Percentage of total revenue</t>
        </is>
      </c>
      <c r="B16" s="4" t="inlineStr">
        <is>
          <t>2.50%</t>
        </is>
      </c>
    </row>
    <row r="17">
      <c r="A17" s="4" t="inlineStr">
        <is>
          <t>Shopping Centers</t>
        </is>
      </c>
    </row>
    <row r="18">
      <c r="A18" s="3" t="inlineStr">
        <is>
          <t>Organization, Consolidation and Presentation of Financial Statements Disclosure [Line Items]</t>
        </is>
      </c>
    </row>
    <row r="19">
      <c r="A19" s="4" t="inlineStr">
        <is>
          <t>Number of real estate properties</t>
        </is>
      </c>
      <c r="B19" s="7" t="n">
        <v>50</v>
      </c>
    </row>
    <row r="20">
      <c r="A20" s="4" t="inlineStr">
        <is>
          <t>Mixed-Use Properties</t>
        </is>
      </c>
    </row>
    <row r="21">
      <c r="A21" s="3" t="inlineStr">
        <is>
          <t>Organization, Consolidation and Presentation of Financial Statements Disclosure [Line Items]</t>
        </is>
      </c>
    </row>
    <row r="22">
      <c r="A22" s="4" t="inlineStr">
        <is>
          <t>Number of real estate properties</t>
        </is>
      </c>
      <c r="B22" s="7" t="n">
        <v>7</v>
      </c>
    </row>
    <row r="23">
      <c r="A23" s="4" t="inlineStr">
        <is>
          <t>Non-operating Development Properties</t>
        </is>
      </c>
    </row>
    <row r="24">
      <c r="A24" s="3" t="inlineStr">
        <is>
          <t>Organization, Consolidation and Presentation of Financial Statements Disclosure [Line Items]</t>
        </is>
      </c>
    </row>
    <row r="25">
      <c r="A25" s="4" t="inlineStr">
        <is>
          <t>Number of real estate properties</t>
        </is>
      </c>
      <c r="B25" s="7"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Narrative (Details) $ in Millions</t>
        </is>
      </c>
      <c r="B1" s="2" t="inlineStr">
        <is>
          <t>Jun. 30, 2021USD ($)</t>
        </is>
      </c>
    </row>
    <row r="2">
      <c r="A2" s="3" t="inlineStr">
        <is>
          <t>Accounting Policies [Abstract]</t>
        </is>
      </c>
    </row>
    <row r="3">
      <c r="A3" s="4" t="inlineStr">
        <is>
          <t>Accrued rent</t>
        </is>
      </c>
      <c r="B3" s="10" t="n">
        <v>3.2</v>
      </c>
    </row>
    <row r="4">
      <c r="A4" s="4" t="inlineStr">
        <is>
          <t>Deferred rent receivables, net</t>
        </is>
      </c>
      <c r="B4" s="10" t="n">
        <v>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4" t="inlineStr">
        <is>
          <t>Preferred stock, shares authorized</t>
        </is>
      </c>
      <c r="B2" s="7" t="n">
        <v>1000000</v>
      </c>
      <c r="C2" s="7" t="n">
        <v>1000000</v>
      </c>
    </row>
    <row r="3">
      <c r="A3" s="4" t="inlineStr">
        <is>
          <t>Common stock, par value (in usd per share)</t>
        </is>
      </c>
      <c r="B3" s="8" t="n">
        <v>0.01</v>
      </c>
      <c r="C3" s="8" t="n">
        <v>0.01</v>
      </c>
    </row>
    <row r="4">
      <c r="A4" s="4" t="inlineStr">
        <is>
          <t>Common stock, shares authorized</t>
        </is>
      </c>
      <c r="B4" s="7" t="n">
        <v>40000000</v>
      </c>
      <c r="C4" s="7" t="n">
        <v>40000000</v>
      </c>
    </row>
    <row r="5">
      <c r="A5" s="4" t="inlineStr">
        <is>
          <t>Common stock, shares issued</t>
        </is>
      </c>
      <c r="B5" s="7" t="n">
        <v>23648047</v>
      </c>
      <c r="C5" s="7" t="n">
        <v>23476626</v>
      </c>
    </row>
    <row r="6">
      <c r="A6" s="4" t="inlineStr">
        <is>
          <t>Common stock, shares outstanding</t>
        </is>
      </c>
      <c r="B6" s="7" t="n">
        <v>23648047</v>
      </c>
      <c r="C6" s="7" t="n">
        <v>23476626</v>
      </c>
    </row>
    <row r="7">
      <c r="A7" s="4" t="inlineStr">
        <is>
          <t>Series D Cumulative Redeemable Preferred Stock</t>
        </is>
      </c>
    </row>
    <row r="8">
      <c r="A8" s="4" t="inlineStr">
        <is>
          <t>Cumulative redeemable preferred stock, shares issued</t>
        </is>
      </c>
      <c r="B8" s="7" t="n">
        <v>30000</v>
      </c>
      <c r="C8" s="7" t="n">
        <v>30000</v>
      </c>
    </row>
    <row r="9">
      <c r="A9" s="4" t="inlineStr">
        <is>
          <t>Cumulative redeemable preferred stock, shares outstanding</t>
        </is>
      </c>
      <c r="B9" s="7" t="n">
        <v>30000</v>
      </c>
      <c r="C9" s="7" t="n">
        <v>30000</v>
      </c>
    </row>
    <row r="10">
      <c r="A10" s="4" t="inlineStr">
        <is>
          <t>Series E Cumulative Redeemable Preferred Stock</t>
        </is>
      </c>
    </row>
    <row r="11">
      <c r="A11" s="4" t="inlineStr">
        <is>
          <t>Cumulative redeemable preferred stock, shares issued</t>
        </is>
      </c>
      <c r="B11" s="7" t="n">
        <v>44000</v>
      </c>
      <c r="C11" s="7" t="n">
        <v>44000</v>
      </c>
    </row>
    <row r="12">
      <c r="A12" s="4" t="inlineStr">
        <is>
          <t>Cumulative redeemable preferred stock, shares outstanding</t>
        </is>
      </c>
      <c r="B12" s="7" t="n">
        <v>44000</v>
      </c>
      <c r="C12" s="7" t="n">
        <v>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Jun. 30, 2021</t>
        </is>
      </c>
      <c r="C1" s="2" t="inlineStr">
        <is>
          <t>Dec. 31, 2020</t>
        </is>
      </c>
    </row>
    <row r="2">
      <c r="A2" s="3" t="inlineStr">
        <is>
          <t>Accounts, Notes, Loans and Financing Receivable [Line Items]</t>
        </is>
      </c>
    </row>
    <row r="3">
      <c r="A3" s="4" t="inlineStr">
        <is>
          <t>Allowance for doubtful accounts</t>
        </is>
      </c>
      <c r="B3" s="6" t="n">
        <v>-4389</v>
      </c>
      <c r="C3" s="6" t="n">
        <v>-5223</v>
      </c>
    </row>
    <row r="4">
      <c r="A4" s="4" t="inlineStr">
        <is>
          <t>Total</t>
        </is>
      </c>
      <c r="B4" s="7" t="n">
        <v>59743</v>
      </c>
      <c r="C4" s="7" t="n">
        <v>64917</v>
      </c>
    </row>
    <row r="5">
      <c r="A5" s="4" t="inlineStr">
        <is>
          <t>Rents currently due</t>
        </is>
      </c>
    </row>
    <row r="6">
      <c r="A6" s="3" t="inlineStr">
        <is>
          <t>Accounts, Notes, Loans and Financing Receivable [Line Items]</t>
        </is>
      </c>
    </row>
    <row r="7">
      <c r="A7" s="4" t="inlineStr">
        <is>
          <t>Accounts receivable, before allowance for doubtful accounts</t>
        </is>
      </c>
      <c r="B7" s="7" t="n">
        <v>6649</v>
      </c>
      <c r="C7" s="7" t="n">
        <v>13321</v>
      </c>
    </row>
    <row r="8">
      <c r="A8" s="4" t="inlineStr">
        <is>
          <t>Deferred rents</t>
        </is>
      </c>
    </row>
    <row r="9">
      <c r="A9" s="3" t="inlineStr">
        <is>
          <t>Accounts, Notes, Loans and Financing Receivable [Line Items]</t>
        </is>
      </c>
    </row>
    <row r="10">
      <c r="A10" s="4" t="inlineStr">
        <is>
          <t>Accounts receivable, before allowance for doubtful accounts</t>
        </is>
      </c>
      <c r="B10" s="7" t="n">
        <v>6279</v>
      </c>
      <c r="C10" s="7" t="n">
        <v>8205</v>
      </c>
    </row>
    <row r="11">
      <c r="A11" s="4" t="inlineStr">
        <is>
          <t>Straight-line rent</t>
        </is>
      </c>
    </row>
    <row r="12">
      <c r="A12" s="3" t="inlineStr">
        <is>
          <t>Accounts, Notes, Loans and Financing Receivable [Line Items]</t>
        </is>
      </c>
    </row>
    <row r="13">
      <c r="A13" s="4" t="inlineStr">
        <is>
          <t>Accounts receivable, before allowance for doubtful accounts</t>
        </is>
      </c>
      <c r="B13" s="7" t="n">
        <v>46255</v>
      </c>
      <c r="C13" s="7" t="n">
        <v>44863</v>
      </c>
    </row>
    <row r="14">
      <c r="A14" s="4" t="inlineStr">
        <is>
          <t>Other receivables</t>
        </is>
      </c>
    </row>
    <row r="15">
      <c r="A15" s="3" t="inlineStr">
        <is>
          <t>Accounts, Notes, Loans and Financing Receivable [Line Items]</t>
        </is>
      </c>
    </row>
    <row r="16">
      <c r="A16" s="4" t="inlineStr">
        <is>
          <t>Accounts receivable, before allowance for doubtful accounts</t>
        </is>
      </c>
      <c r="B16" s="6" t="n">
        <v>4949</v>
      </c>
      <c r="C16" s="6" t="n">
        <v>37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7" customWidth="1" min="2" max="2"/>
    <col width="27" customWidth="1" min="3" max="3"/>
    <col width="28" customWidth="1" min="4" max="4"/>
    <col width="21" customWidth="1" min="5" max="5"/>
    <col width="21" customWidth="1" min="6" max="6"/>
    <col width="22" customWidth="1" min="7" max="7"/>
    <col width="21" customWidth="1" min="8" max="8"/>
    <col width="34" customWidth="1" min="9" max="9"/>
  </cols>
  <sheetData>
    <row r="1">
      <c r="A1" s="1" t="inlineStr">
        <is>
          <t>Real Estate Transactions - Narrative (Details)</t>
        </is>
      </c>
      <c r="B1" s="2" t="inlineStr">
        <is>
          <t>Jun. 30, 2021USD ($)shares</t>
        </is>
      </c>
      <c r="C1" s="2" t="inlineStr">
        <is>
          <t>Jun. 29, 2021USD ($)shares</t>
        </is>
      </c>
      <c r="D1" s="2" t="inlineStr">
        <is>
          <t>Nov. 05, 2019USD ($)ashares</t>
        </is>
      </c>
      <c r="E1" s="2" t="inlineStr">
        <is>
          <t>Jun. 30, 2021USD ($)</t>
        </is>
      </c>
      <c r="F1" s="2" t="inlineStr">
        <is>
          <t>Jun. 30, 2020USD ($)</t>
        </is>
      </c>
      <c r="G1" s="2" t="inlineStr">
        <is>
          <t>Mar. 05, 2021USD ($)a</t>
        </is>
      </c>
      <c r="H1" s="2" t="inlineStr">
        <is>
          <t>Dec. 31, 2020USD ($)</t>
        </is>
      </c>
      <c r="I1" s="2" t="inlineStr">
        <is>
          <t>Jan. 01, 2019leaseExtensionOption</t>
        </is>
      </c>
    </row>
    <row r="2">
      <c r="A2" s="3" t="inlineStr">
        <is>
          <t>Real Estate [Line Items]</t>
        </is>
      </c>
    </row>
    <row r="3">
      <c r="A3" s="4" t="inlineStr">
        <is>
          <t>Assets placed in service</t>
        </is>
      </c>
      <c r="B3" s="6" t="n">
        <v>2256662000</v>
      </c>
      <c r="E3" s="6" t="n">
        <v>2256662000</v>
      </c>
      <c r="H3" s="6" t="n">
        <v>2124796000</v>
      </c>
    </row>
    <row r="4">
      <c r="A4" s="4" t="inlineStr">
        <is>
          <t>Lease renewal term</t>
        </is>
      </c>
      <c r="I4" s="4" t="inlineStr">
        <is>
          <t>5 years</t>
        </is>
      </c>
    </row>
    <row r="5">
      <c r="A5" s="4" t="inlineStr">
        <is>
          <t>Right-of-use asset</t>
        </is>
      </c>
      <c r="B5" s="7" t="n">
        <v>512500</v>
      </c>
      <c r="E5" s="7" t="n">
        <v>512500</v>
      </c>
    </row>
    <row r="6">
      <c r="A6" s="4" t="inlineStr">
        <is>
          <t>Operating lease liability</t>
        </is>
      </c>
      <c r="B6" s="7" t="n">
        <v>530200</v>
      </c>
      <c r="E6" s="7" t="n">
        <v>530200</v>
      </c>
    </row>
    <row r="7">
      <c r="A7" s="4" t="inlineStr">
        <is>
          <t>Deferred leasing costs, net</t>
        </is>
      </c>
      <c r="B7" s="7" t="n">
        <v>25494000</v>
      </c>
      <c r="E7" s="7" t="n">
        <v>25494000</v>
      </c>
      <c r="H7" s="7" t="n">
        <v>26872000</v>
      </c>
    </row>
    <row r="8">
      <c r="A8" s="4" t="inlineStr">
        <is>
          <t>Accumulated amortization deferred leasing cost</t>
        </is>
      </c>
      <c r="B8" s="6" t="n">
        <v>46600000</v>
      </c>
      <c r="E8" s="7" t="n">
        <v>46600000</v>
      </c>
      <c r="H8" s="6" t="n">
        <v>44500000</v>
      </c>
    </row>
    <row r="9">
      <c r="A9" s="4" t="inlineStr">
        <is>
          <t>Depreciation expense</t>
        </is>
      </c>
      <c r="E9" s="7" t="n">
        <v>22900000</v>
      </c>
      <c r="F9" s="6" t="n">
        <v>21200000</v>
      </c>
    </row>
    <row r="10">
      <c r="A10" s="4" t="inlineStr">
        <is>
          <t>Repairs and maintenance expense</t>
        </is>
      </c>
      <c r="E10" s="7" t="n">
        <v>7000000</v>
      </c>
      <c r="F10" s="7" t="n">
        <v>5200000</v>
      </c>
    </row>
    <row r="11">
      <c r="A11" s="4" t="inlineStr">
        <is>
          <t>Impairment of real estate</t>
        </is>
      </c>
      <c r="E11" s="6" t="n">
        <v>0</v>
      </c>
    </row>
    <row r="12">
      <c r="A12" s="4" t="inlineStr">
        <is>
          <t>Business acquisition, expenses reimbursed</t>
        </is>
      </c>
      <c r="G12" s="6" t="n">
        <v>7400000</v>
      </c>
    </row>
    <row r="13">
      <c r="A13" s="4" t="inlineStr">
        <is>
          <t>Operating lease, incremental borrowing rate</t>
        </is>
      </c>
      <c r="E13" s="4" t="inlineStr">
        <is>
          <t>5.63%</t>
        </is>
      </c>
    </row>
    <row r="14">
      <c r="A14" s="4" t="inlineStr">
        <is>
          <t>Finance lease, right-of-use asset, amortization</t>
        </is>
      </c>
      <c r="E14" s="6" t="n">
        <v>104000</v>
      </c>
    </row>
    <row r="15">
      <c r="A15" s="4" t="inlineStr">
        <is>
          <t>Finance lease, interest expense</t>
        </is>
      </c>
      <c r="E15" s="6" t="n">
        <v>362800</v>
      </c>
    </row>
    <row r="16">
      <c r="A16" s="4" t="inlineStr">
        <is>
          <t>Contribution Agreement</t>
        </is>
      </c>
    </row>
    <row r="17">
      <c r="A17" s="3" t="inlineStr">
        <is>
          <t>Real Estate [Line Items]</t>
        </is>
      </c>
    </row>
    <row r="18">
      <c r="A18" s="4" t="inlineStr">
        <is>
          <t>Right-of-use asset</t>
        </is>
      </c>
      <c r="G18" s="7" t="n">
        <v>19400000</v>
      </c>
    </row>
    <row r="19">
      <c r="A19" s="4" t="inlineStr">
        <is>
          <t>Operating lease liability</t>
        </is>
      </c>
      <c r="G19" s="7" t="n">
        <v>19400000</v>
      </c>
    </row>
    <row r="20">
      <c r="A20" s="4" t="inlineStr">
        <is>
          <t>Number of partnership units issued in transaction (in shares) | shares</t>
        </is>
      </c>
      <c r="D20" s="7" t="n">
        <v>1416071</v>
      </c>
    </row>
    <row r="21">
      <c r="A21" s="4" t="inlineStr">
        <is>
          <t>Asset acquisition consideration transferred</t>
        </is>
      </c>
      <c r="D21" s="6" t="n">
        <v>79300000</v>
      </c>
    </row>
    <row r="22">
      <c r="A22" s="4" t="inlineStr">
        <is>
          <t>Business acquisition, transaction costs</t>
        </is>
      </c>
      <c r="G22" s="6" t="n">
        <v>1200000</v>
      </c>
    </row>
    <row r="23">
      <c r="A23" s="4" t="inlineStr">
        <is>
          <t>Leasehold Interest Contributed In Contribution Agreement</t>
        </is>
      </c>
    </row>
    <row r="24">
      <c r="A24" s="3" t="inlineStr">
        <is>
          <t>Real Estate [Line Items]</t>
        </is>
      </c>
    </row>
    <row r="25">
      <c r="A25" s="4" t="inlineStr">
        <is>
          <t>Number of partnership units issued in transaction (in shares) | shares</t>
        </is>
      </c>
      <c r="B25" s="7" t="n">
        <v>469700</v>
      </c>
    </row>
    <row r="26">
      <c r="A26" s="4" t="inlineStr">
        <is>
          <t>Asset acquisition consideration transferred</t>
        </is>
      </c>
      <c r="C26" s="6" t="n">
        <v>21500000</v>
      </c>
    </row>
    <row r="27">
      <c r="A27" s="4" t="inlineStr">
        <is>
          <t>Payments to acquire businesses, gross</t>
        </is>
      </c>
      <c r="C27" s="6" t="n">
        <v>700000</v>
      </c>
    </row>
    <row r="28">
      <c r="A28" s="4" t="inlineStr">
        <is>
          <t>Leasehold Interest Contributed In Contribution Agreement | Limited Partner</t>
        </is>
      </c>
    </row>
    <row r="29">
      <c r="A29" s="3" t="inlineStr">
        <is>
          <t>Real Estate [Line Items]</t>
        </is>
      </c>
    </row>
    <row r="30">
      <c r="A30" s="4" t="inlineStr">
        <is>
          <t>Number of partnership units issued in transaction (in shares) | shares</t>
        </is>
      </c>
      <c r="C30" s="7" t="n">
        <v>469740</v>
      </c>
    </row>
    <row r="31">
      <c r="A31" s="4" t="inlineStr">
        <is>
          <t>BF Saul Real Estate Investment Trust | Contribution Agreement</t>
        </is>
      </c>
    </row>
    <row r="32">
      <c r="A32" s="3" t="inlineStr">
        <is>
          <t>Real Estate [Line Items]</t>
        </is>
      </c>
    </row>
    <row r="33">
      <c r="A33" s="4" t="inlineStr">
        <is>
          <t>Area of land | a</t>
        </is>
      </c>
      <c r="D33" s="5" t="n">
        <v>10.3</v>
      </c>
    </row>
    <row r="34">
      <c r="A34" s="4" t="inlineStr">
        <is>
          <t>Minimum</t>
        </is>
      </c>
    </row>
    <row r="35">
      <c r="A35" s="3" t="inlineStr">
        <is>
          <t>Real Estate [Line Items]</t>
        </is>
      </c>
    </row>
    <row r="36">
      <c r="A36" s="4" t="inlineStr">
        <is>
          <t>Operating lease term of contract</t>
        </is>
      </c>
      <c r="B36" s="4" t="inlineStr">
        <is>
          <t>1 year</t>
        </is>
      </c>
      <c r="E36" s="4" t="inlineStr">
        <is>
          <t>1 year</t>
        </is>
      </c>
    </row>
    <row r="37">
      <c r="A37" s="4" t="inlineStr">
        <is>
          <t>Maximum</t>
        </is>
      </c>
    </row>
    <row r="38">
      <c r="A38" s="3" t="inlineStr">
        <is>
          <t>Real Estate [Line Items]</t>
        </is>
      </c>
    </row>
    <row r="39">
      <c r="A39" s="4" t="inlineStr">
        <is>
          <t>Operating lease term of contract</t>
        </is>
      </c>
      <c r="B39" s="4" t="inlineStr">
        <is>
          <t>15 years</t>
        </is>
      </c>
      <c r="E39" s="4" t="inlineStr">
        <is>
          <t>15 years</t>
        </is>
      </c>
    </row>
    <row r="40">
      <c r="A40" s="4" t="inlineStr">
        <is>
          <t>Building | Minimum</t>
        </is>
      </c>
    </row>
    <row r="41">
      <c r="A41" s="3" t="inlineStr">
        <is>
          <t>Real Estate [Line Items]</t>
        </is>
      </c>
    </row>
    <row r="42">
      <c r="A42" s="4" t="inlineStr">
        <is>
          <t>Estimated useful life</t>
        </is>
      </c>
      <c r="E42" s="4" t="inlineStr">
        <is>
          <t>35 years</t>
        </is>
      </c>
    </row>
    <row r="43">
      <c r="A43" s="4" t="inlineStr">
        <is>
          <t>Building | Maximum</t>
        </is>
      </c>
    </row>
    <row r="44">
      <c r="A44" s="3" t="inlineStr">
        <is>
          <t>Real Estate [Line Items]</t>
        </is>
      </c>
    </row>
    <row r="45">
      <c r="A45" s="4" t="inlineStr">
        <is>
          <t>Estimated useful life</t>
        </is>
      </c>
      <c r="E45" s="4" t="inlineStr">
        <is>
          <t>50 years</t>
        </is>
      </c>
    </row>
    <row r="46">
      <c r="A46" s="4" t="inlineStr">
        <is>
          <t>Building Improvements | Maximum</t>
        </is>
      </c>
    </row>
    <row r="47">
      <c r="A47" s="3" t="inlineStr">
        <is>
          <t>Real Estate [Line Items]</t>
        </is>
      </c>
    </row>
    <row r="48">
      <c r="A48" s="4" t="inlineStr">
        <is>
          <t>Estimated useful life</t>
        </is>
      </c>
      <c r="E48" s="4" t="inlineStr">
        <is>
          <t>20 years</t>
        </is>
      </c>
    </row>
    <row r="49">
      <c r="A49" s="4" t="inlineStr">
        <is>
          <t>Lease Acquisition Costs</t>
        </is>
      </c>
    </row>
    <row r="50">
      <c r="A50" s="3" t="inlineStr">
        <is>
          <t>Real Estate [Line Items]</t>
        </is>
      </c>
    </row>
    <row r="51">
      <c r="A51" s="4" t="inlineStr">
        <is>
          <t>Amortization of intangible assets</t>
        </is>
      </c>
      <c r="E51" s="6" t="n">
        <v>2400000</v>
      </c>
      <c r="F51" s="6" t="n">
        <v>2700000</v>
      </c>
    </row>
    <row r="52">
      <c r="A52" s="4" t="inlineStr">
        <is>
          <t>The Waycroft and Ashbrook Marketplace</t>
        </is>
      </c>
    </row>
    <row r="53">
      <c r="A53" s="3" t="inlineStr">
        <is>
          <t>Real Estate [Line Items]</t>
        </is>
      </c>
    </row>
    <row r="54">
      <c r="A54" s="4" t="inlineStr">
        <is>
          <t>Assets placed in service</t>
        </is>
      </c>
      <c r="B54" s="6" t="n">
        <v>8700000</v>
      </c>
      <c r="E54" s="6" t="n">
        <v>8700000</v>
      </c>
    </row>
    <row r="55">
      <c r="A55" s="4" t="inlineStr">
        <is>
          <t>Corporate Headquarters</t>
        </is>
      </c>
    </row>
    <row r="56">
      <c r="A56" s="3" t="inlineStr">
        <is>
          <t>Real Estate [Line Items]</t>
        </is>
      </c>
    </row>
    <row r="57">
      <c r="A57" s="4" t="inlineStr">
        <is>
          <t>Number of options to extend lease | leaseExtensionOption</t>
        </is>
      </c>
      <c r="I57" s="7" t="n">
        <v>1</v>
      </c>
    </row>
    <row r="58">
      <c r="A58" s="4" t="inlineStr">
        <is>
          <t>Twinbrook Metro Station | BF Saul Real Estate Investment Trust | Contribution Agreement</t>
        </is>
      </c>
    </row>
    <row r="59">
      <c r="A59" s="3" t="inlineStr">
        <is>
          <t>Real Estate [Line Items]</t>
        </is>
      </c>
    </row>
    <row r="60">
      <c r="A60" s="4" t="inlineStr">
        <is>
          <t>Area of land | a</t>
        </is>
      </c>
      <c r="G60" s="5" t="n">
        <v>6.8</v>
      </c>
    </row>
    <row r="61">
      <c r="A61" s="4" t="inlineStr">
        <is>
          <t>Twinbrook Metro Station Leasehold Interest | BF Saul Real Estate Investment Trust | Contribution Agreement</t>
        </is>
      </c>
    </row>
    <row r="62">
      <c r="A62" s="3" t="inlineStr">
        <is>
          <t>Real Estate [Line Items]</t>
        </is>
      </c>
    </row>
    <row r="63">
      <c r="A63" s="4" t="inlineStr">
        <is>
          <t>Area of land | a</t>
        </is>
      </c>
      <c r="G63" s="5"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nstruction in Progress (Details) - USD ($) $ in Thousands</t>
        </is>
      </c>
      <c r="B1" s="2" t="inlineStr">
        <is>
          <t>Jun. 30, 2021</t>
        </is>
      </c>
      <c r="C1" s="2" t="inlineStr">
        <is>
          <t>Dec. 31, 2020</t>
        </is>
      </c>
    </row>
    <row r="2">
      <c r="A2" s="3" t="inlineStr">
        <is>
          <t>Real Estate [Line Items]</t>
        </is>
      </c>
    </row>
    <row r="3">
      <c r="A3" s="4" t="inlineStr">
        <is>
          <t>Construction in progress</t>
        </is>
      </c>
      <c r="B3" s="6" t="n">
        <v>184459</v>
      </c>
      <c r="C3" s="6" t="n">
        <v>69477</v>
      </c>
    </row>
    <row r="4">
      <c r="A4" s="4" t="inlineStr">
        <is>
          <t>Twinbrook Quarter</t>
        </is>
      </c>
    </row>
    <row r="5">
      <c r="A5" s="3" t="inlineStr">
        <is>
          <t>Real Estate [Line Items]</t>
        </is>
      </c>
    </row>
    <row r="6">
      <c r="A6" s="4" t="inlineStr">
        <is>
          <t>Construction in progress</t>
        </is>
      </c>
      <c r="B6" s="7" t="n">
        <v>121338</v>
      </c>
      <c r="C6" s="7" t="n">
        <v>0</v>
      </c>
    </row>
    <row r="7">
      <c r="A7" s="4" t="inlineStr">
        <is>
          <t>Hampden House</t>
        </is>
      </c>
    </row>
    <row r="8">
      <c r="A8" s="3" t="inlineStr">
        <is>
          <t>Real Estate [Line Items]</t>
        </is>
      </c>
    </row>
    <row r="9">
      <c r="A9" s="4" t="inlineStr">
        <is>
          <t>Construction in progress</t>
        </is>
      </c>
      <c r="B9" s="7" t="n">
        <v>52738</v>
      </c>
      <c r="C9" s="7" t="n">
        <v>50723</v>
      </c>
    </row>
    <row r="10">
      <c r="A10" s="4" t="inlineStr">
        <is>
          <t>The Waycroft</t>
        </is>
      </c>
    </row>
    <row r="11">
      <c r="A11" s="3" t="inlineStr">
        <is>
          <t>Real Estate [Line Items]</t>
        </is>
      </c>
    </row>
    <row r="12">
      <c r="A12" s="4" t="inlineStr">
        <is>
          <t>Construction in progress</t>
        </is>
      </c>
      <c r="B12" s="7" t="n">
        <v>0</v>
      </c>
      <c r="C12" s="7" t="n">
        <v>8651</v>
      </c>
    </row>
    <row r="13">
      <c r="A13" s="4" t="inlineStr">
        <is>
          <t>Ashbrook Marketplace</t>
        </is>
      </c>
    </row>
    <row r="14">
      <c r="A14" s="3" t="inlineStr">
        <is>
          <t>Real Estate [Line Items]</t>
        </is>
      </c>
    </row>
    <row r="15">
      <c r="A15" s="4" t="inlineStr">
        <is>
          <t>Construction in progress</t>
        </is>
      </c>
      <c r="B15" s="7" t="n">
        <v>0</v>
      </c>
      <c r="C15" s="7" t="n">
        <v>153</v>
      </c>
    </row>
    <row r="16">
      <c r="A16" s="4" t="inlineStr">
        <is>
          <t>Other</t>
        </is>
      </c>
    </row>
    <row r="17">
      <c r="A17" s="3" t="inlineStr">
        <is>
          <t>Real Estate [Line Items]</t>
        </is>
      </c>
    </row>
    <row r="18">
      <c r="A18" s="4" t="inlineStr">
        <is>
          <t>Construction in progress</t>
        </is>
      </c>
      <c r="B18" s="6" t="n">
        <v>10383</v>
      </c>
      <c r="C18" s="6" t="n">
        <v>9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Noncontrolling Interests - Holders of Convertible Limited Partnership Units in the Operating Partnership (Details)</t>
        </is>
      </c>
      <c r="B1" s="2" t="inlineStr">
        <is>
          <t>Jun. 30, 2021shares</t>
        </is>
      </c>
      <c r="C1" s="2" t="inlineStr">
        <is>
          <t>Jun. 30, 2021shares</t>
        </is>
      </c>
      <c r="D1" s="2" t="inlineStr">
        <is>
          <t>Jun. 30, 2020shares</t>
        </is>
      </c>
      <c r="E1" s="2" t="inlineStr">
        <is>
          <t>Jun. 30, 2021shares</t>
        </is>
      </c>
      <c r="F1" s="2" t="inlineStr">
        <is>
          <t>Jun. 30, 2020shares</t>
        </is>
      </c>
    </row>
    <row r="2">
      <c r="A2" s="3" t="inlineStr">
        <is>
          <t>Noncontrolling Interest [Line Items]</t>
        </is>
      </c>
    </row>
    <row r="3">
      <c r="A3" s="4" t="inlineStr">
        <is>
          <t>Limited partnership units (in shares)</t>
        </is>
      </c>
      <c r="B3" s="7" t="n">
        <v>8100000</v>
      </c>
      <c r="C3" s="7" t="n">
        <v>8100000</v>
      </c>
      <c r="E3" s="7" t="n">
        <v>8100000</v>
      </c>
    </row>
    <row r="4">
      <c r="A4" s="4" t="inlineStr">
        <is>
          <t>Leasehold Interest Contributed In Contribution Agreement</t>
        </is>
      </c>
    </row>
    <row r="5">
      <c r="A5" s="3" t="inlineStr">
        <is>
          <t>Noncontrolling Interest [Line Items]</t>
        </is>
      </c>
    </row>
    <row r="6">
      <c r="A6" s="4" t="inlineStr">
        <is>
          <t>Number of partnership units issued in transaction (in shares)</t>
        </is>
      </c>
      <c r="B6" s="7" t="n">
        <v>469700</v>
      </c>
    </row>
    <row r="7">
      <c r="A7" s="4" t="inlineStr">
        <is>
          <t>Saul Holdings Limited Partnership</t>
        </is>
      </c>
    </row>
    <row r="8">
      <c r="A8" s="3" t="inlineStr">
        <is>
          <t>Noncontrolling Interest [Line Items]</t>
        </is>
      </c>
    </row>
    <row r="9">
      <c r="A9" s="4" t="inlineStr">
        <is>
          <t>Percentage of ownership interest of noncontrolling interest</t>
        </is>
      </c>
      <c r="B9" s="4" t="inlineStr">
        <is>
          <t>25.10%</t>
        </is>
      </c>
      <c r="C9" s="4" t="inlineStr">
        <is>
          <t>25.10%</t>
        </is>
      </c>
      <c r="E9" s="4" t="inlineStr">
        <is>
          <t>25.10%</t>
        </is>
      </c>
    </row>
    <row r="10">
      <c r="A10" s="4" t="inlineStr">
        <is>
          <t>Third Party Investor</t>
        </is>
      </c>
    </row>
    <row r="11">
      <c r="A11" s="3" t="inlineStr">
        <is>
          <t>Noncontrolling Interest [Line Items]</t>
        </is>
      </c>
    </row>
    <row r="12">
      <c r="A12" s="4" t="inlineStr">
        <is>
          <t>Percentage of ownership interest of noncontrolling interest</t>
        </is>
      </c>
      <c r="B12" s="4" t="inlineStr">
        <is>
          <t>1.50%</t>
        </is>
      </c>
      <c r="C12" s="4" t="inlineStr">
        <is>
          <t>1.50%</t>
        </is>
      </c>
      <c r="E12" s="4" t="inlineStr">
        <is>
          <t>1.50%</t>
        </is>
      </c>
    </row>
    <row r="13">
      <c r="A13" s="4" t="inlineStr">
        <is>
          <t>Noncontrolling Interests</t>
        </is>
      </c>
    </row>
    <row r="14">
      <c r="A14" s="3" t="inlineStr">
        <is>
          <t>Noncontrolling Interest [Line Items]</t>
        </is>
      </c>
    </row>
    <row r="15">
      <c r="A15" s="4" t="inlineStr">
        <is>
          <t>Limited partnership units, conversion ratio</t>
        </is>
      </c>
      <c r="B15" s="7" t="n">
        <v>1</v>
      </c>
      <c r="C15" s="7" t="n">
        <v>1</v>
      </c>
      <c r="E15" s="7" t="n">
        <v>1</v>
      </c>
    </row>
    <row r="16">
      <c r="A16" s="4" t="inlineStr">
        <is>
          <t>Outstanding stock percent that should be acquired for rights to be exercised</t>
        </is>
      </c>
      <c r="B16" s="4" t="inlineStr">
        <is>
          <t>39.90%</t>
        </is>
      </c>
      <c r="C16" s="4" t="inlineStr">
        <is>
          <t>39.90%</t>
        </is>
      </c>
      <c r="E16" s="4" t="inlineStr">
        <is>
          <t>39.90%</t>
        </is>
      </c>
    </row>
    <row r="17">
      <c r="A17" s="4" t="inlineStr">
        <is>
          <t>Limited partnership units convertible into shares of common stock, eligible for conversion</t>
        </is>
      </c>
      <c r="B17" s="7" t="n">
        <v>1000000</v>
      </c>
      <c r="C17" s="7" t="n">
        <v>1000000</v>
      </c>
      <c r="E17" s="7" t="n">
        <v>1000000</v>
      </c>
    </row>
    <row r="18">
      <c r="A18" s="4" t="inlineStr">
        <is>
          <t>Fully converted partnership units and diluted weighted average shares outstanding</t>
        </is>
      </c>
      <c r="C18" s="7" t="n">
        <v>33000000</v>
      </c>
      <c r="D18" s="7" t="n">
        <v>31200000</v>
      </c>
      <c r="E18" s="7" t="n">
        <v>32500000</v>
      </c>
      <c r="F18" s="7" t="n">
        <v>31200000</v>
      </c>
    </row>
    <row r="19">
      <c r="A19" s="4" t="inlineStr">
        <is>
          <t>Partners capital account units placed In escrow</t>
        </is>
      </c>
      <c r="E19" s="7" t="n">
        <v>1400000</v>
      </c>
    </row>
    <row r="20">
      <c r="A20" s="4" t="inlineStr">
        <is>
          <t>Noncontrolling Interests | Saul Holdings Limited Partnership</t>
        </is>
      </c>
    </row>
    <row r="21">
      <c r="A21" s="3" t="inlineStr">
        <is>
          <t>Noncontrolling Interest [Line Items]</t>
        </is>
      </c>
    </row>
    <row r="22">
      <c r="A22" s="4" t="inlineStr">
        <is>
          <t>Percentage of ownership interest of noncontrolling interest</t>
        </is>
      </c>
      <c r="B22" s="4" t="inlineStr">
        <is>
          <t>26.60%</t>
        </is>
      </c>
      <c r="C22" s="4" t="inlineStr">
        <is>
          <t>26.60%</t>
        </is>
      </c>
      <c r="E22" s="4" t="inlineStr">
        <is>
          <t>26.60%</t>
        </is>
      </c>
    </row>
    <row r="23">
      <c r="A23" s="4" t="inlineStr">
        <is>
          <t>Limited partnership units, conversion ratio</t>
        </is>
      </c>
      <c r="B23" s="7" t="n">
        <v>1</v>
      </c>
      <c r="C23" s="7" t="n">
        <v>1</v>
      </c>
      <c r="E23" s="7"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s>
  <sheetData>
    <row r="1">
      <c r="A1" s="1" t="inlineStr">
        <is>
          <t>Notes Payable, Revolving Credit Facility, Interest and Amortization of Deferred Debt Costs - Narrative (Details) - USD ($)</t>
        </is>
      </c>
      <c r="B1" s="2" t="inlineStr">
        <is>
          <t>Jun. 11, 2021</t>
        </is>
      </c>
      <c r="C1" s="2" t="inlineStr">
        <is>
          <t>Jan. 05, 2021</t>
        </is>
      </c>
      <c r="D1" s="2" t="inlineStr">
        <is>
          <t>Jun. 30, 2021</t>
        </is>
      </c>
      <c r="E1" s="2" t="inlineStr">
        <is>
          <t>Oct. 01, 2021</t>
        </is>
      </c>
      <c r="F1" s="2" t="inlineStr">
        <is>
          <t>Dec. 31, 2020</t>
        </is>
      </c>
    </row>
    <row r="2">
      <c r="A2" s="3" t="inlineStr">
        <is>
          <t>Debt Instrument [Line Items]</t>
        </is>
      </c>
    </row>
    <row r="3">
      <c r="A3" s="4" t="inlineStr">
        <is>
          <t>Principal amount</t>
        </is>
      </c>
      <c r="D3" s="6" t="n">
        <v>1141087000</v>
      </c>
      <c r="F3" s="6" t="n">
        <v>1200000000</v>
      </c>
    </row>
    <row r="4">
      <c r="A4" s="4" t="inlineStr">
        <is>
          <t>Debt outstanding with fixed-rate</t>
        </is>
      </c>
      <c r="D4" s="7" t="n">
        <v>957100000</v>
      </c>
      <c r="F4" s="7" t="n">
        <v>980800000</v>
      </c>
    </row>
    <row r="5">
      <c r="A5" s="4" t="inlineStr">
        <is>
          <t>Debt outstanding with variable-rate</t>
        </is>
      </c>
      <c r="D5" s="7" t="n">
        <v>184000000</v>
      </c>
      <c r="F5" s="7" t="n">
        <v>179500000</v>
      </c>
    </row>
    <row r="6">
      <c r="A6" s="4" t="inlineStr">
        <is>
          <t>Carrying value of properties collateralizing mortgage notes</t>
        </is>
      </c>
      <c r="D6" s="7" t="n">
        <v>1100000000</v>
      </c>
      <c r="F6" s="7" t="n">
        <v>1200000000</v>
      </c>
    </row>
    <row r="7">
      <c r="A7" s="4" t="inlineStr">
        <is>
          <t>Outstanding line of credit</t>
        </is>
      </c>
      <c r="D7" s="7" t="n">
        <v>108684000</v>
      </c>
      <c r="F7" s="7" t="n">
        <v>103913000</v>
      </c>
    </row>
    <row r="8">
      <c r="A8" s="4" t="inlineStr">
        <is>
          <t>Notes payable</t>
        </is>
      </c>
      <c r="D8" s="7" t="n">
        <v>801947000</v>
      </c>
      <c r="F8" s="7" t="n">
        <v>827603000</v>
      </c>
    </row>
    <row r="9">
      <c r="A9" s="4" t="inlineStr">
        <is>
          <t>Principal amount</t>
        </is>
      </c>
      <c r="D9" s="7" t="n">
        <v>1132559000</v>
      </c>
    </row>
    <row r="10">
      <c r="A10" s="4" t="inlineStr">
        <is>
          <t>Unamortized deferred debt costs</t>
        </is>
      </c>
      <c r="D10" s="7" t="n">
        <v>8528000</v>
      </c>
      <c r="F10" s="7" t="n">
        <v>9300000</v>
      </c>
    </row>
    <row r="11">
      <c r="A11" s="4" t="inlineStr">
        <is>
          <t>Debt issuance costs amortization</t>
        </is>
      </c>
      <c r="D11" s="7" t="n">
        <v>9100000</v>
      </c>
      <c r="F11" s="7" t="n">
        <v>8700000</v>
      </c>
    </row>
    <row r="12">
      <c r="A12" s="4" t="inlineStr">
        <is>
          <t>Mortgages | Jamestown Place</t>
        </is>
      </c>
    </row>
    <row r="13">
      <c r="A13" s="3" t="inlineStr">
        <is>
          <t>Debt Instrument [Line Items]</t>
        </is>
      </c>
    </row>
    <row r="14">
      <c r="A14" s="4" t="inlineStr">
        <is>
          <t>Payment for debt extinguishment or debt prepayment cost</t>
        </is>
      </c>
      <c r="C14" s="6" t="n">
        <v>6100000</v>
      </c>
    </row>
    <row r="15">
      <c r="A15" s="4" t="inlineStr">
        <is>
          <t>Mortgages | Hunt Club Corners</t>
        </is>
      </c>
    </row>
    <row r="16">
      <c r="A16" s="3" t="inlineStr">
        <is>
          <t>Debt Instrument [Line Items]</t>
        </is>
      </c>
    </row>
    <row r="17">
      <c r="A17" s="4" t="inlineStr">
        <is>
          <t>Payment for debt extinguishment or debt prepayment cost</t>
        </is>
      </c>
      <c r="B17" s="6" t="n">
        <v>5000000</v>
      </c>
    </row>
    <row r="18">
      <c r="A18" s="4" t="inlineStr">
        <is>
          <t>Unsecured Revolving Credit Facility</t>
        </is>
      </c>
    </row>
    <row r="19">
      <c r="A19" s="3" t="inlineStr">
        <is>
          <t>Debt Instrument [Line Items]</t>
        </is>
      </c>
    </row>
    <row r="20">
      <c r="A20" s="4" t="inlineStr">
        <is>
          <t>Line of credit facility, remaining borrowing capacity</t>
        </is>
      </c>
      <c r="D20" s="7" t="n">
        <v>215800000</v>
      </c>
    </row>
    <row r="21">
      <c r="A21" s="4" t="inlineStr">
        <is>
          <t>Outstanding line of credit</t>
        </is>
      </c>
      <c r="D21" s="7" t="n">
        <v>109000000</v>
      </c>
      <c r="F21" s="6" t="n">
        <v>104500000</v>
      </c>
    </row>
    <row r="22">
      <c r="A22" s="4" t="inlineStr">
        <is>
          <t>Letter of Credit</t>
        </is>
      </c>
    </row>
    <row r="23">
      <c r="A23" s="3" t="inlineStr">
        <is>
          <t>Debt Instrument [Line Items]</t>
        </is>
      </c>
    </row>
    <row r="24">
      <c r="A24" s="4" t="inlineStr">
        <is>
          <t>Outstanding line of credit</t>
        </is>
      </c>
      <c r="D24" s="7" t="n">
        <v>185000</v>
      </c>
    </row>
    <row r="25">
      <c r="A25" s="4" t="inlineStr">
        <is>
          <t>New Facility | Line of Credit</t>
        </is>
      </c>
    </row>
    <row r="26">
      <c r="A26" s="3" t="inlineStr">
        <is>
          <t>Debt Instrument [Line Items]</t>
        </is>
      </c>
    </row>
    <row r="27">
      <c r="A27" s="4" t="inlineStr">
        <is>
          <t>Line of credit facility, maximum borrowing capacity</t>
        </is>
      </c>
      <c r="D27" s="6" t="n">
        <v>400000000</v>
      </c>
    </row>
    <row r="28">
      <c r="A28" s="4" t="inlineStr">
        <is>
          <t>New Facility | Revolving Credit Facility | LIBOR</t>
        </is>
      </c>
    </row>
    <row r="29">
      <c r="A29" s="3" t="inlineStr">
        <is>
          <t>Debt Instrument [Line Items]</t>
        </is>
      </c>
    </row>
    <row r="30">
      <c r="A30" s="4" t="inlineStr">
        <is>
          <t>Interest rate spread on LIBOR</t>
        </is>
      </c>
      <c r="D30" s="4" t="inlineStr">
        <is>
          <t>1.40%</t>
        </is>
      </c>
    </row>
    <row r="31">
      <c r="A31" s="4" t="inlineStr">
        <is>
          <t>New Facility | Revolving Credit Facility | Line of Credit</t>
        </is>
      </c>
    </row>
    <row r="32">
      <c r="A32" s="3" t="inlineStr">
        <is>
          <t>Debt Instrument [Line Items]</t>
        </is>
      </c>
    </row>
    <row r="33">
      <c r="A33" s="4" t="inlineStr">
        <is>
          <t>Line of credit facility, maximum borrowing capacity</t>
        </is>
      </c>
      <c r="D33" s="6" t="n">
        <v>325000000</v>
      </c>
    </row>
    <row r="34">
      <c r="A34" s="4" t="inlineStr">
        <is>
          <t>New Facility | Term Facility | LIBOR</t>
        </is>
      </c>
    </row>
    <row r="35">
      <c r="A35" s="3" t="inlineStr">
        <is>
          <t>Debt Instrument [Line Items]</t>
        </is>
      </c>
    </row>
    <row r="36">
      <c r="A36" s="4" t="inlineStr">
        <is>
          <t>Interest rate spread on LIBOR</t>
        </is>
      </c>
      <c r="D36" s="4" t="inlineStr">
        <is>
          <t>1.35%</t>
        </is>
      </c>
    </row>
    <row r="37">
      <c r="A37" s="4" t="inlineStr">
        <is>
          <t>New Facility | Term Facility | Line of Credit</t>
        </is>
      </c>
    </row>
    <row r="38">
      <c r="A38" s="3" t="inlineStr">
        <is>
          <t>Debt Instrument [Line Items]</t>
        </is>
      </c>
    </row>
    <row r="39">
      <c r="A39" s="4" t="inlineStr">
        <is>
          <t>Line of credit facility, maximum borrowing capacity</t>
        </is>
      </c>
      <c r="D39" s="6" t="n">
        <v>75000000</v>
      </c>
    </row>
    <row r="40">
      <c r="A40" s="4" t="inlineStr">
        <is>
          <t>Park Van Ness Loan</t>
        </is>
      </c>
    </row>
    <row r="41">
      <c r="A41" s="3" t="inlineStr">
        <is>
          <t>Debt Instrument [Line Items]</t>
        </is>
      </c>
    </row>
    <row r="42">
      <c r="A42" s="4" t="inlineStr">
        <is>
          <t>Guarantor obligations, maximum exposure</t>
        </is>
      </c>
      <c r="D42" s="7" t="n">
        <v>3300000</v>
      </c>
    </row>
    <row r="43">
      <c r="A43" s="4" t="inlineStr">
        <is>
          <t>Notes payable</t>
        </is>
      </c>
      <c r="D43" s="7" t="n">
        <v>65600000</v>
      </c>
    </row>
    <row r="44">
      <c r="A44" s="4" t="inlineStr">
        <is>
          <t>Park Van Ness Loan | Subsequent Event</t>
        </is>
      </c>
    </row>
    <row r="45">
      <c r="A45" s="3" t="inlineStr">
        <is>
          <t>Debt Instrument [Line Items]</t>
        </is>
      </c>
    </row>
    <row r="46">
      <c r="A46" s="4" t="inlineStr">
        <is>
          <t>Guarantor obligations, maximum exposure</t>
        </is>
      </c>
      <c r="E46" s="6" t="n">
        <v>0</v>
      </c>
    </row>
    <row r="47">
      <c r="A47" s="4" t="inlineStr">
        <is>
          <t>Broadlands Village Mortgage</t>
        </is>
      </c>
    </row>
    <row r="48">
      <c r="A48" s="3" t="inlineStr">
        <is>
          <t>Debt Instrument [Line Items]</t>
        </is>
      </c>
    </row>
    <row r="49">
      <c r="A49" s="4" t="inlineStr">
        <is>
          <t>Guarantor obligations, maximum exposure</t>
        </is>
      </c>
      <c r="D49" s="7" t="n">
        <v>3800000</v>
      </c>
    </row>
    <row r="50">
      <c r="A50" s="4" t="inlineStr">
        <is>
          <t>Principal amount</t>
        </is>
      </c>
      <c r="D50" s="7" t="n">
        <v>30100000</v>
      </c>
    </row>
    <row r="51">
      <c r="A51" s="4" t="inlineStr">
        <is>
          <t>Avenel Business Park</t>
        </is>
      </c>
    </row>
    <row r="52">
      <c r="A52" s="3" t="inlineStr">
        <is>
          <t>Debt Instrument [Line Items]</t>
        </is>
      </c>
    </row>
    <row r="53">
      <c r="A53" s="4" t="inlineStr">
        <is>
          <t>Guarantor obligations, maximum exposure</t>
        </is>
      </c>
      <c r="D53" s="7" t="n">
        <v>6300000</v>
      </c>
    </row>
    <row r="54">
      <c r="A54" s="4" t="inlineStr">
        <is>
          <t>Avenel Business Park | Mortgages</t>
        </is>
      </c>
    </row>
    <row r="55">
      <c r="A55" s="3" t="inlineStr">
        <is>
          <t>Debt Instrument [Line Items]</t>
        </is>
      </c>
    </row>
    <row r="56">
      <c r="A56" s="4" t="inlineStr">
        <is>
          <t>Principal amount</t>
        </is>
      </c>
      <c r="D56" s="7" t="n">
        <v>24700000</v>
      </c>
    </row>
    <row r="57">
      <c r="A57" s="4" t="inlineStr">
        <is>
          <t>The Waycroft Mortgage</t>
        </is>
      </c>
    </row>
    <row r="58">
      <c r="A58" s="3" t="inlineStr">
        <is>
          <t>Debt Instrument [Line Items]</t>
        </is>
      </c>
    </row>
    <row r="59">
      <c r="A59" s="4" t="inlineStr">
        <is>
          <t>Guarantor obligations, maximum exposure</t>
        </is>
      </c>
      <c r="D59" s="7" t="n">
        <v>23600000</v>
      </c>
    </row>
    <row r="60">
      <c r="A60" s="4" t="inlineStr">
        <is>
          <t>The Waycroft Mortgage | Mortgages</t>
        </is>
      </c>
    </row>
    <row r="61">
      <c r="A61" s="3" t="inlineStr">
        <is>
          <t>Debt Instrument [Line Items]</t>
        </is>
      </c>
    </row>
    <row r="62">
      <c r="A62" s="4" t="inlineStr">
        <is>
          <t>Principal amount</t>
        </is>
      </c>
      <c r="D62" s="7" t="n">
        <v>148500000</v>
      </c>
    </row>
    <row r="63">
      <c r="A63" s="4" t="inlineStr">
        <is>
          <t>Ashbrook Marketplace Mortgage | Mortgages</t>
        </is>
      </c>
    </row>
    <row r="64">
      <c r="A64" s="3" t="inlineStr">
        <is>
          <t>Debt Instrument [Line Items]</t>
        </is>
      </c>
    </row>
    <row r="65">
      <c r="A65" s="4" t="inlineStr">
        <is>
          <t>Principal amount</t>
        </is>
      </c>
      <c r="D65" s="7" t="n">
        <v>21700000</v>
      </c>
    </row>
    <row r="66">
      <c r="A66" s="4" t="inlineStr">
        <is>
          <t>Kentlands Place Mortgage | Mortgages</t>
        </is>
      </c>
    </row>
    <row r="67">
      <c r="A67" s="3" t="inlineStr">
        <is>
          <t>Debt Instrument [Line Items]</t>
        </is>
      </c>
    </row>
    <row r="68">
      <c r="A68" s="4" t="inlineStr">
        <is>
          <t>Principal amount</t>
        </is>
      </c>
      <c r="D68" s="6" t="n">
        <v>29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volving Credit Facility, Interest and Amortization of Deferred Debt Costs - Scheduled Maturities of Debt, Including Scheduled Principal Amortization (Details) - USD ($) $ in Thousands</t>
        </is>
      </c>
      <c r="B1" s="2" t="inlineStr">
        <is>
          <t>Jun. 30, 2021</t>
        </is>
      </c>
      <c r="C1" s="2" t="inlineStr">
        <is>
          <t>Dec. 31, 2020</t>
        </is>
      </c>
    </row>
    <row r="2">
      <c r="A2" s="3" t="inlineStr">
        <is>
          <t>Balloon Payments</t>
        </is>
      </c>
    </row>
    <row r="3">
      <c r="A3" s="4" t="inlineStr">
        <is>
          <t>July 1 through December 31, 2021</t>
        </is>
      </c>
      <c r="B3" s="6" t="n">
        <v>0</v>
      </c>
    </row>
    <row r="4">
      <c r="A4" s="4" t="inlineStr">
        <is>
          <t>2022</t>
        </is>
      </c>
      <c r="B4" s="7" t="n">
        <v>145502</v>
      </c>
    </row>
    <row r="5">
      <c r="A5" s="4" t="inlineStr">
        <is>
          <t>2023</t>
        </is>
      </c>
      <c r="B5" s="7" t="n">
        <v>84225</v>
      </c>
    </row>
    <row r="6">
      <c r="A6" s="4" t="inlineStr">
        <is>
          <t>2024</t>
        </is>
      </c>
      <c r="B6" s="7" t="n">
        <v>66164</v>
      </c>
    </row>
    <row r="7">
      <c r="A7" s="4" t="inlineStr">
        <is>
          <t>2025</t>
        </is>
      </c>
      <c r="B7" s="7" t="n">
        <v>20363</v>
      </c>
    </row>
    <row r="8">
      <c r="A8" s="4" t="inlineStr">
        <is>
          <t>2026</t>
        </is>
      </c>
      <c r="B8" s="7" t="n">
        <v>134088</v>
      </c>
    </row>
    <row r="9">
      <c r="A9" s="4" t="inlineStr">
        <is>
          <t>Thereafter</t>
        </is>
      </c>
      <c r="B9" s="7" t="n">
        <v>437673</v>
      </c>
    </row>
    <row r="10">
      <c r="A10" s="4" t="inlineStr">
        <is>
          <t>Principal amount</t>
        </is>
      </c>
      <c r="B10" s="7" t="n">
        <v>888015</v>
      </c>
    </row>
    <row r="11">
      <c r="A11" s="3" t="inlineStr">
        <is>
          <t>Scheduled Principal Amortization</t>
        </is>
      </c>
    </row>
    <row r="12">
      <c r="A12" s="4" t="inlineStr">
        <is>
          <t>July 1 through December 31, 2021</t>
        </is>
      </c>
      <c r="B12" s="7" t="n">
        <v>15263</v>
      </c>
    </row>
    <row r="13">
      <c r="A13" s="4" t="inlineStr">
        <is>
          <t>2022</t>
        </is>
      </c>
      <c r="B13" s="7" t="n">
        <v>31016</v>
      </c>
    </row>
    <row r="14">
      <c r="A14" s="4" t="inlineStr">
        <is>
          <t>2022</t>
        </is>
      </c>
      <c r="B14" s="7" t="n">
        <v>31481</v>
      </c>
    </row>
    <row r="15">
      <c r="A15" s="4" t="inlineStr">
        <is>
          <t>2023</t>
        </is>
      </c>
      <c r="B15" s="7" t="n">
        <v>30866</v>
      </c>
    </row>
    <row r="16">
      <c r="A16" s="4" t="inlineStr">
        <is>
          <t>2024</t>
        </is>
      </c>
      <c r="B16" s="7" t="n">
        <v>27860</v>
      </c>
    </row>
    <row r="17">
      <c r="A17" s="4" t="inlineStr">
        <is>
          <t>2025</t>
        </is>
      </c>
      <c r="B17" s="7" t="n">
        <v>24333</v>
      </c>
    </row>
    <row r="18">
      <c r="A18" s="4" t="inlineStr">
        <is>
          <t>Thereafter</t>
        </is>
      </c>
      <c r="B18" s="7" t="n">
        <v>92253</v>
      </c>
    </row>
    <row r="19">
      <c r="A19" s="4" t="inlineStr">
        <is>
          <t>Principal amount</t>
        </is>
      </c>
      <c r="B19" s="7" t="n">
        <v>253072</v>
      </c>
    </row>
    <row r="20">
      <c r="A20" s="3" t="inlineStr">
        <is>
          <t>Total</t>
        </is>
      </c>
    </row>
    <row r="21">
      <c r="A21" s="4" t="inlineStr">
        <is>
          <t>July 1 through December 31, 2021</t>
        </is>
      </c>
      <c r="B21" s="7" t="n">
        <v>15263</v>
      </c>
    </row>
    <row r="22">
      <c r="A22" s="4" t="inlineStr">
        <is>
          <t>2022</t>
        </is>
      </c>
      <c r="B22" s="7" t="n">
        <v>176518</v>
      </c>
    </row>
    <row r="23">
      <c r="A23" s="4" t="inlineStr">
        <is>
          <t>2023</t>
        </is>
      </c>
      <c r="B23" s="7" t="n">
        <v>115706</v>
      </c>
    </row>
    <row r="24">
      <c r="A24" s="4" t="inlineStr">
        <is>
          <t>2024</t>
        </is>
      </c>
      <c r="B24" s="7" t="n">
        <v>97030</v>
      </c>
    </row>
    <row r="25">
      <c r="A25" s="4" t="inlineStr">
        <is>
          <t>2025</t>
        </is>
      </c>
      <c r="B25" s="7" t="n">
        <v>48223</v>
      </c>
    </row>
    <row r="26">
      <c r="A26" s="4" t="inlineStr">
        <is>
          <t>2026</t>
        </is>
      </c>
      <c r="B26" s="7" t="n">
        <v>158421</v>
      </c>
    </row>
    <row r="27">
      <c r="A27" s="4" t="inlineStr">
        <is>
          <t>Thereafter</t>
        </is>
      </c>
      <c r="B27" s="7" t="n">
        <v>529926</v>
      </c>
    </row>
    <row r="28">
      <c r="A28" s="4" t="inlineStr">
        <is>
          <t>Principal amount</t>
        </is>
      </c>
      <c r="B28" s="7" t="n">
        <v>1141087</v>
      </c>
      <c r="C28" s="6" t="n">
        <v>1200000</v>
      </c>
    </row>
    <row r="29">
      <c r="A29" s="4" t="inlineStr">
        <is>
          <t>Unamortized deferred debt costs</t>
        </is>
      </c>
      <c r="B29" s="7" t="n">
        <v>8528</v>
      </c>
      <c r="C29" s="7" t="n">
        <v>9300</v>
      </c>
    </row>
    <row r="30">
      <c r="A30" s="4" t="inlineStr">
        <is>
          <t>Net</t>
        </is>
      </c>
      <c r="B30" s="7" t="n">
        <v>1132559</v>
      </c>
    </row>
    <row r="31">
      <c r="A31" s="4" t="inlineStr">
        <is>
          <t>Outstanding line of credit</t>
        </is>
      </c>
      <c r="B31" s="7" t="n">
        <v>108684</v>
      </c>
      <c r="C31" s="7" t="n">
        <v>103913</v>
      </c>
    </row>
    <row r="32">
      <c r="A32" s="4" t="inlineStr">
        <is>
          <t>Unsecured Revolving Credit Facility</t>
        </is>
      </c>
    </row>
    <row r="33">
      <c r="A33" s="3" t="inlineStr">
        <is>
          <t>Total</t>
        </is>
      </c>
    </row>
    <row r="34">
      <c r="A34" s="4" t="inlineStr">
        <is>
          <t>Outstanding line of credit</t>
        </is>
      </c>
      <c r="B34" s="6" t="n">
        <v>109000</v>
      </c>
      <c r="C34" s="6" t="n">
        <v>104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Revolving Credit Facility, Interest and Amortization of Deferred Debt Costs - Interest Expense and Amortization of Deferred Deb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incurred</t>
        </is>
      </c>
      <c r="B4" s="6" t="n">
        <v>12900</v>
      </c>
      <c r="C4" s="6" t="n">
        <v>12837</v>
      </c>
      <c r="D4" s="6" t="n">
        <v>25582</v>
      </c>
      <c r="E4" s="6" t="n">
        <v>25856</v>
      </c>
    </row>
    <row r="5">
      <c r="A5" s="4" t="inlineStr">
        <is>
          <t>Amortization of deferred debt costs</t>
        </is>
      </c>
      <c r="B5" s="7" t="n">
        <v>406</v>
      </c>
      <c r="C5" s="7" t="n">
        <v>387</v>
      </c>
      <c r="D5" s="7" t="n">
        <v>811</v>
      </c>
      <c r="E5" s="7" t="n">
        <v>760</v>
      </c>
    </row>
    <row r="6">
      <c r="A6" s="4" t="inlineStr">
        <is>
          <t>Capitalized interest</t>
        </is>
      </c>
      <c r="B6" s="7" t="n">
        <v>-1647</v>
      </c>
      <c r="C6" s="7" t="n">
        <v>-1137</v>
      </c>
      <c r="D6" s="7" t="n">
        <v>-2742</v>
      </c>
      <c r="E6" s="7" t="n">
        <v>-4905</v>
      </c>
    </row>
    <row r="7">
      <c r="A7" s="4" t="inlineStr">
        <is>
          <t>Interest expense</t>
        </is>
      </c>
      <c r="B7" s="7" t="n">
        <v>11659</v>
      </c>
      <c r="C7" s="7" t="n">
        <v>12087</v>
      </c>
      <c r="D7" s="7" t="n">
        <v>23651</v>
      </c>
      <c r="E7" s="7" t="n">
        <v>21711</v>
      </c>
    </row>
    <row r="8">
      <c r="A8" s="4" t="inlineStr">
        <is>
          <t>Less: Interest income</t>
        </is>
      </c>
      <c r="B8" s="7" t="n">
        <v>2</v>
      </c>
      <c r="C8" s="7" t="n">
        <v>68</v>
      </c>
      <c r="D8" s="7" t="n">
        <v>5</v>
      </c>
      <c r="E8" s="7" t="n">
        <v>98</v>
      </c>
    </row>
    <row r="9">
      <c r="A9" s="4" t="inlineStr">
        <is>
          <t>Interest expense, net and amortization of deferred debt costs</t>
        </is>
      </c>
      <c r="B9" s="6" t="n">
        <v>11657</v>
      </c>
      <c r="C9" s="6" t="n">
        <v>12019</v>
      </c>
      <c r="D9" s="6" t="n">
        <v>23646</v>
      </c>
      <c r="E9" s="6" t="n">
        <v>216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arrative (Details) - USD ($) $ / shares in Units,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Income attributable to noncontrolling interests</t>
        </is>
      </c>
      <c r="B4" s="6" t="n">
        <v>-3373</v>
      </c>
      <c r="C4" s="6" t="n">
        <v>-1880</v>
      </c>
      <c r="D4" s="6" t="n">
        <v>-5906</v>
      </c>
      <c r="E4" s="6" t="n">
        <v>-5445</v>
      </c>
    </row>
    <row r="5">
      <c r="A5" s="4" t="inlineStr">
        <is>
          <t>Series D Cumulative Redeemable Preferred Stock</t>
        </is>
      </c>
    </row>
    <row r="6">
      <c r="A6" s="3" t="inlineStr">
        <is>
          <t>Class of Stock [Line Items]</t>
        </is>
      </c>
    </row>
    <row r="7">
      <c r="A7" s="4" t="inlineStr">
        <is>
          <t>Depositary shares outstanding</t>
        </is>
      </c>
      <c r="B7" s="7" t="n">
        <v>3</v>
      </c>
      <c r="D7" s="7" t="n">
        <v>3</v>
      </c>
    </row>
    <row r="8">
      <c r="A8" s="4" t="inlineStr">
        <is>
          <t>Depository shares to cumulative redeemable preferred stock ratio</t>
        </is>
      </c>
      <c r="D8" s="4" t="inlineStr">
        <is>
          <t>1.00%</t>
        </is>
      </c>
    </row>
    <row r="9">
      <c r="A9" s="4" t="inlineStr">
        <is>
          <t>Percentage of redeemable preferred stock</t>
        </is>
      </c>
      <c r="D9" s="4" t="inlineStr">
        <is>
          <t>6.125%</t>
        </is>
      </c>
    </row>
    <row r="10">
      <c r="A10" s="4" t="inlineStr">
        <is>
          <t>Cumulative redeemable preferred stock liquidation preference (in usd per share)</t>
        </is>
      </c>
      <c r="B10" s="6" t="n">
        <v>25</v>
      </c>
      <c r="D10" s="6" t="n">
        <v>25</v>
      </c>
    </row>
    <row r="11">
      <c r="A11" s="4" t="inlineStr">
        <is>
          <t>Annual dividend on depositary shares (in usd per share)</t>
        </is>
      </c>
      <c r="D11" s="11" t="n">
        <v>1.53125</v>
      </c>
    </row>
    <row r="12">
      <c r="A12" s="4" t="inlineStr">
        <is>
          <t>Series E Cumulative Redeemable Preferred Stock</t>
        </is>
      </c>
    </row>
    <row r="13">
      <c r="A13" s="3" t="inlineStr">
        <is>
          <t>Class of Stock [Line Items]</t>
        </is>
      </c>
    </row>
    <row r="14">
      <c r="A14" s="4" t="inlineStr">
        <is>
          <t>Depositary shares outstanding</t>
        </is>
      </c>
      <c r="B14" s="5" t="n">
        <v>4.4</v>
      </c>
      <c r="D14" s="5" t="n">
        <v>4.4</v>
      </c>
    </row>
    <row r="15">
      <c r="A15" s="4" t="inlineStr">
        <is>
          <t>Depository shares to cumulative redeemable preferred stock ratio</t>
        </is>
      </c>
      <c r="D15" s="4" t="inlineStr">
        <is>
          <t>1.00%</t>
        </is>
      </c>
    </row>
    <row r="16">
      <c r="A16" s="4" t="inlineStr">
        <is>
          <t>Percentage of redeemable preferred stock</t>
        </is>
      </c>
      <c r="D16" s="4" t="inlineStr">
        <is>
          <t>6.00%</t>
        </is>
      </c>
    </row>
    <row r="17">
      <c r="A17" s="4" t="inlineStr">
        <is>
          <t>Cumulative redeemable preferred stock liquidation preference (in usd per share)</t>
        </is>
      </c>
      <c r="B17" s="6" t="n">
        <v>25</v>
      </c>
      <c r="D17" s="6" t="n">
        <v>25</v>
      </c>
    </row>
    <row r="18">
      <c r="A18" s="4" t="inlineStr">
        <is>
          <t>Annual dividend on depositary shares (in usd per share)</t>
        </is>
      </c>
      <c r="D18" s="8"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 Per Share Data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Weighted average common stock outstanding-Basic (in shares)</t>
        </is>
      </c>
      <c r="B4" s="7" t="n">
        <v>23624</v>
      </c>
      <c r="C4" s="7" t="n">
        <v>23338</v>
      </c>
      <c r="D4" s="7" t="n">
        <v>23582</v>
      </c>
      <c r="E4" s="7" t="n">
        <v>23317</v>
      </c>
    </row>
    <row r="5">
      <c r="A5" s="4" t="inlineStr">
        <is>
          <t>Effect of dilutive options (in shares)</t>
        </is>
      </c>
      <c r="B5" s="7" t="n">
        <v>1</v>
      </c>
      <c r="C5" s="7" t="n">
        <v>0</v>
      </c>
      <c r="D5" s="7" t="n">
        <v>1</v>
      </c>
      <c r="E5" s="7" t="n">
        <v>2</v>
      </c>
    </row>
    <row r="6">
      <c r="A6" s="4" t="inlineStr">
        <is>
          <t>Weighted average common stock outstanding-Diluted (in shares)</t>
        </is>
      </c>
      <c r="B6" s="7" t="n">
        <v>23625</v>
      </c>
      <c r="C6" s="7" t="n">
        <v>23338</v>
      </c>
      <c r="D6" s="7" t="n">
        <v>23583</v>
      </c>
      <c r="E6" s="7" t="n">
        <v>23319</v>
      </c>
    </row>
    <row r="7">
      <c r="A7" s="4" t="inlineStr">
        <is>
          <t>Non-dilutive options</t>
        </is>
      </c>
    </row>
    <row r="8">
      <c r="A8" s="3" t="inlineStr">
        <is>
          <t>Class of Stock [Line Items]</t>
        </is>
      </c>
    </row>
    <row r="9">
      <c r="A9" s="4" t="inlineStr">
        <is>
          <t>Non-dilutive options (in shares)</t>
        </is>
      </c>
      <c r="B9" s="7" t="n">
        <v>1648</v>
      </c>
      <c r="C9" s="7" t="n">
        <v>1516</v>
      </c>
      <c r="D9" s="7" t="n">
        <v>1535</v>
      </c>
      <c r="E9" s="7" t="n">
        <v>13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7" customWidth="1" min="2" max="2"/>
    <col width="19" customWidth="1" min="3" max="3"/>
    <col width="15" customWidth="1" min="4" max="4"/>
    <col width="21" customWidth="1" min="5" max="5"/>
    <col width="21" customWidth="1" min="6" max="6"/>
    <col width="15" customWidth="1" min="7" max="7"/>
    <col width="21" customWidth="1" min="8" max="8"/>
    <col width="15" customWidth="1" min="9" max="9"/>
  </cols>
  <sheetData>
    <row r="1">
      <c r="A1" s="1" t="inlineStr">
        <is>
          <t>Related Party Transactions (Details)</t>
        </is>
      </c>
      <c r="B1" s="2" t="inlineStr">
        <is>
          <t>Jun. 30, 2021USD ($)shares</t>
        </is>
      </c>
      <c r="C1" s="2" t="inlineStr">
        <is>
          <t>May 09, 2018shares</t>
        </is>
      </c>
      <c r="D1" s="2" t="inlineStr">
        <is>
          <t>Aug. 31, 2016a</t>
        </is>
      </c>
      <c r="E1" s="2" t="inlineStr">
        <is>
          <t>Jun. 30, 2021USD ($)</t>
        </is>
      </c>
      <c r="F1" s="2" t="inlineStr">
        <is>
          <t>Jun. 30, 2020USD ($)</t>
        </is>
      </c>
      <c r="G1" s="2" t="inlineStr">
        <is>
          <t>Mar. 05, 2021a</t>
        </is>
      </c>
      <c r="H1" s="2" t="inlineStr">
        <is>
          <t>Dec. 31, 2020USD ($)</t>
        </is>
      </c>
      <c r="I1" s="2" t="inlineStr">
        <is>
          <t>Nov. 05, 2019a</t>
        </is>
      </c>
    </row>
    <row r="2">
      <c r="A2" s="3" t="inlineStr">
        <is>
          <t>Related Party Transaction [Line Items]</t>
        </is>
      </c>
    </row>
    <row r="3">
      <c r="A3" s="4" t="inlineStr">
        <is>
          <t>Company contribution to a multi employer 401K plan at discretionary amount of employee's cash compensation, maximum percentage</t>
        </is>
      </c>
      <c r="E3" s="4" t="inlineStr">
        <is>
          <t>6.00%</t>
        </is>
      </c>
    </row>
    <row r="4">
      <c r="A4" s="4" t="inlineStr">
        <is>
          <t>Company contribution to a multi employer 401K plan at discretionary amount of employee's cash compensation, amount</t>
        </is>
      </c>
      <c r="E4" s="6" t="n">
        <v>239300</v>
      </c>
      <c r="F4" s="6" t="n">
        <v>200900</v>
      </c>
    </row>
    <row r="5">
      <c r="A5" s="4" t="inlineStr">
        <is>
          <t>Deferred compensation, employee contribution</t>
        </is>
      </c>
      <c r="E5" s="4" t="inlineStr">
        <is>
          <t>2.00%</t>
        </is>
      </c>
    </row>
    <row r="6">
      <c r="A6" s="4" t="inlineStr">
        <is>
          <t>Deferred compensation, company contribution</t>
        </is>
      </c>
      <c r="E6" s="6" t="n">
        <v>64700</v>
      </c>
      <c r="F6" s="6" t="n">
        <v>109400</v>
      </c>
    </row>
    <row r="7">
      <c r="A7" s="4" t="inlineStr">
        <is>
          <t>Deferred compensation, company contribution percentage</t>
        </is>
      </c>
      <c r="E7" s="7" t="n">
        <v>3</v>
      </c>
      <c r="F7" s="7" t="n">
        <v>3</v>
      </c>
    </row>
    <row r="8">
      <c r="A8" s="4" t="inlineStr">
        <is>
          <t>Deferred compensation, cumulative unfunded liability</t>
        </is>
      </c>
      <c r="B8" s="6" t="n">
        <v>3000000</v>
      </c>
      <c r="E8" s="6" t="n">
        <v>3000000</v>
      </c>
      <c r="H8" s="6" t="n">
        <v>2900000</v>
      </c>
    </row>
    <row r="9">
      <c r="A9" s="4" t="inlineStr">
        <is>
          <t>Ancillary costs and expenses</t>
        </is>
      </c>
      <c r="E9" s="7" t="n">
        <v>3900000</v>
      </c>
      <c r="F9" s="6" t="n">
        <v>4200000</v>
      </c>
    </row>
    <row r="10">
      <c r="A10" s="4" t="inlineStr">
        <is>
          <t>Liability due to The Saul Organization for the Company's share of these ancillary costs and expenses</t>
        </is>
      </c>
      <c r="B10" s="6" t="n">
        <v>841900</v>
      </c>
      <c r="E10" s="6" t="n">
        <v>841900</v>
      </c>
      <c r="H10" s="6" t="n">
        <v>782700</v>
      </c>
    </row>
    <row r="11">
      <c r="A11" s="4" t="inlineStr">
        <is>
          <t>Percentage of annual increase in base rent</t>
        </is>
      </c>
      <c r="E11" s="4" t="inlineStr">
        <is>
          <t>3.00%</t>
        </is>
      </c>
    </row>
    <row r="12">
      <c r="A12" s="4" t="inlineStr">
        <is>
          <t>Rent expense</t>
        </is>
      </c>
      <c r="E12" s="6" t="n">
        <v>409000</v>
      </c>
      <c r="F12" s="7" t="n">
        <v>407600</v>
      </c>
    </row>
    <row r="13">
      <c r="A13" s="4" t="inlineStr">
        <is>
          <t>Insurance commissions and fees expense</t>
        </is>
      </c>
      <c r="E13" s="6" t="n">
        <v>148700</v>
      </c>
      <c r="F13" s="6" t="n">
        <v>224400</v>
      </c>
    </row>
    <row r="14">
      <c r="A14" s="4" t="inlineStr">
        <is>
          <t>BF Saul Real Estate Investment Trust | Contribution Agreement</t>
        </is>
      </c>
    </row>
    <row r="15">
      <c r="A15" s="3" t="inlineStr">
        <is>
          <t>Related Party Transaction [Line Items]</t>
        </is>
      </c>
    </row>
    <row r="16">
      <c r="A16" s="4" t="inlineStr">
        <is>
          <t>Area of land | a</t>
        </is>
      </c>
      <c r="I16" s="5" t="n">
        <v>10.3</v>
      </c>
    </row>
    <row r="17">
      <c r="A17" s="4" t="inlineStr">
        <is>
          <t>Twinbrook Metro Station | BF Saul Real Estate Investment Trust | Contribution Agreement</t>
        </is>
      </c>
    </row>
    <row r="18">
      <c r="A18" s="3" t="inlineStr">
        <is>
          <t>Related Party Transaction [Line Items]</t>
        </is>
      </c>
    </row>
    <row r="19">
      <c r="A19" s="4" t="inlineStr">
        <is>
          <t>Area of land | a</t>
        </is>
      </c>
      <c r="G19" s="5" t="n">
        <v>6.8</v>
      </c>
    </row>
    <row r="20">
      <c r="A20" s="4" t="inlineStr">
        <is>
          <t>Twinbrook Metro Station Leasehold Interest | BF Saul Real Estate Investment Trust | Contribution Agreement</t>
        </is>
      </c>
    </row>
    <row r="21">
      <c r="A21" s="3" t="inlineStr">
        <is>
          <t>Related Party Transaction [Line Items]</t>
        </is>
      </c>
    </row>
    <row r="22">
      <c r="A22" s="4" t="inlineStr">
        <is>
          <t>Area of land | a</t>
        </is>
      </c>
      <c r="G22" s="5" t="n">
        <v>1.3</v>
      </c>
    </row>
    <row r="23">
      <c r="A23" s="4" t="inlineStr">
        <is>
          <t>Ashbrook Marketplace | BF Saul Real Estate Investment Trust</t>
        </is>
      </c>
    </row>
    <row r="24">
      <c r="A24" s="3" t="inlineStr">
        <is>
          <t>Related Party Transaction [Line Items]</t>
        </is>
      </c>
    </row>
    <row r="25">
      <c r="A25" s="4" t="inlineStr">
        <is>
          <t>Area of real estate acquired | a</t>
        </is>
      </c>
      <c r="D25" s="5" t="n">
        <v>13.7</v>
      </c>
    </row>
    <row r="26">
      <c r="A26" s="4" t="inlineStr">
        <is>
          <t>Limited partnership units issued for purchase (in shares) | shares</t>
        </is>
      </c>
      <c r="B26" s="7" t="n">
        <v>93674</v>
      </c>
      <c r="C26" s="7" t="n">
        <v>176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 revenue</t>
        </is>
      </c>
      <c r="B4" s="6" t="n">
        <v>58818</v>
      </c>
      <c r="C4" s="6" t="n">
        <v>52002</v>
      </c>
      <c r="D4" s="6" t="n">
        <v>116575</v>
      </c>
      <c r="E4" s="6" t="n">
        <v>107418</v>
      </c>
    </row>
    <row r="5">
      <c r="A5" s="4" t="inlineStr">
        <is>
          <t>Other</t>
        </is>
      </c>
      <c r="B5" s="7" t="n">
        <v>1186</v>
      </c>
      <c r="C5" s="7" t="n">
        <v>1218</v>
      </c>
      <c r="D5" s="7" t="n">
        <v>2154</v>
      </c>
      <c r="E5" s="7" t="n">
        <v>2745</v>
      </c>
    </row>
    <row r="6">
      <c r="A6" s="4" t="inlineStr">
        <is>
          <t>Total revenue</t>
        </is>
      </c>
      <c r="B6" s="7" t="n">
        <v>60004</v>
      </c>
      <c r="C6" s="7" t="n">
        <v>53220</v>
      </c>
      <c r="D6" s="7" t="n">
        <v>118729</v>
      </c>
      <c r="E6" s="7" t="n">
        <v>110163</v>
      </c>
    </row>
    <row r="7">
      <c r="A7" s="3" t="inlineStr">
        <is>
          <t>Expenses</t>
        </is>
      </c>
    </row>
    <row r="8">
      <c r="A8" s="4" t="inlineStr">
        <is>
          <t>Property operating expenses</t>
        </is>
      </c>
      <c r="B8" s="7" t="n">
        <v>7524</v>
      </c>
      <c r="C8" s="7" t="n">
        <v>6410</v>
      </c>
      <c r="D8" s="7" t="n">
        <v>16210</v>
      </c>
      <c r="E8" s="7" t="n">
        <v>13446</v>
      </c>
    </row>
    <row r="9">
      <c r="A9" s="4" t="inlineStr">
        <is>
          <t>Real estate taxes</t>
        </is>
      </c>
      <c r="B9" s="7" t="n">
        <v>7138</v>
      </c>
      <c r="C9" s="7" t="n">
        <v>7351</v>
      </c>
      <c r="D9" s="7" t="n">
        <v>14967</v>
      </c>
      <c r="E9" s="7" t="n">
        <v>14504</v>
      </c>
    </row>
    <row r="10">
      <c r="A10" s="4" t="inlineStr">
        <is>
          <t>Interest expense, net and amortization of deferred debt costs</t>
        </is>
      </c>
      <c r="B10" s="7" t="n">
        <v>11657</v>
      </c>
      <c r="C10" s="7" t="n">
        <v>12019</v>
      </c>
      <c r="D10" s="7" t="n">
        <v>23646</v>
      </c>
      <c r="E10" s="7" t="n">
        <v>21613</v>
      </c>
    </row>
    <row r="11">
      <c r="A11" s="4" t="inlineStr">
        <is>
          <t>Depreciation and amortization of lease costs</t>
        </is>
      </c>
      <c r="B11" s="7" t="n">
        <v>12637</v>
      </c>
      <c r="C11" s="7" t="n">
        <v>12600</v>
      </c>
      <c r="D11" s="7" t="n">
        <v>25385</v>
      </c>
      <c r="E11" s="7" t="n">
        <v>23881</v>
      </c>
    </row>
    <row r="12">
      <c r="A12" s="4" t="inlineStr">
        <is>
          <t>General and administrative</t>
        </is>
      </c>
      <c r="B12" s="7" t="n">
        <v>4929</v>
      </c>
      <c r="C12" s="7" t="n">
        <v>4632</v>
      </c>
      <c r="D12" s="7" t="n">
        <v>9607</v>
      </c>
      <c r="E12" s="7" t="n">
        <v>9682</v>
      </c>
    </row>
    <row r="13">
      <c r="A13" s="4" t="inlineStr">
        <is>
          <t>Total expenses</t>
        </is>
      </c>
      <c r="B13" s="7" t="n">
        <v>43885</v>
      </c>
      <c r="C13" s="7" t="n">
        <v>43012</v>
      </c>
      <c r="D13" s="7" t="n">
        <v>89815</v>
      </c>
      <c r="E13" s="7" t="n">
        <v>83126</v>
      </c>
    </row>
    <row r="14">
      <c r="A14" s="4" t="inlineStr">
        <is>
          <t>Net Income</t>
        </is>
      </c>
      <c r="B14" s="7" t="n">
        <v>16119</v>
      </c>
      <c r="C14" s="7" t="n">
        <v>10208</v>
      </c>
      <c r="D14" s="7" t="n">
        <v>28914</v>
      </c>
      <c r="E14" s="7" t="n">
        <v>27037</v>
      </c>
    </row>
    <row r="15">
      <c r="A15" s="3" t="inlineStr">
        <is>
          <t>Noncontrolling interests</t>
        </is>
      </c>
    </row>
    <row r="16">
      <c r="A16" s="4" t="inlineStr">
        <is>
          <t>Income attributable to noncontrolling interests</t>
        </is>
      </c>
      <c r="B16" s="7" t="n">
        <v>-3373</v>
      </c>
      <c r="C16" s="7" t="n">
        <v>-1880</v>
      </c>
      <c r="D16" s="7" t="n">
        <v>-5906</v>
      </c>
      <c r="E16" s="7" t="n">
        <v>-5445</v>
      </c>
    </row>
    <row r="17">
      <c r="A17" s="4" t="inlineStr">
        <is>
          <t>Net income attributable to Saul Centers, Inc.</t>
        </is>
      </c>
      <c r="B17" s="7" t="n">
        <v>12746</v>
      </c>
      <c r="C17" s="7" t="n">
        <v>8328</v>
      </c>
      <c r="D17" s="7" t="n">
        <v>23008</v>
      </c>
      <c r="E17" s="7" t="n">
        <v>21592</v>
      </c>
    </row>
    <row r="18">
      <c r="A18" s="4" t="inlineStr">
        <is>
          <t>Preferred stock dividends</t>
        </is>
      </c>
      <c r="B18" s="7" t="n">
        <v>-2799</v>
      </c>
      <c r="C18" s="7" t="n">
        <v>-2798</v>
      </c>
      <c r="D18" s="7" t="n">
        <v>-5597</v>
      </c>
      <c r="E18" s="7" t="n">
        <v>-5596</v>
      </c>
    </row>
    <row r="19">
      <c r="A19" s="4" t="inlineStr">
        <is>
          <t>Net income available to common stockholders</t>
        </is>
      </c>
      <c r="B19" s="7" t="n">
        <v>9947</v>
      </c>
      <c r="C19" s="7" t="n">
        <v>5530</v>
      </c>
      <c r="D19" s="7" t="n">
        <v>17411</v>
      </c>
      <c r="E19" s="7" t="n">
        <v>15996</v>
      </c>
    </row>
    <row r="20">
      <c r="A20" s="4" t="inlineStr">
        <is>
          <t>Net income available to common stockholders</t>
        </is>
      </c>
      <c r="B20" s="6" t="n">
        <v>9947</v>
      </c>
      <c r="C20" s="6" t="n">
        <v>5530</v>
      </c>
      <c r="D20" s="6" t="n">
        <v>17411</v>
      </c>
      <c r="E20" s="6" t="n">
        <v>15996</v>
      </c>
    </row>
    <row r="21">
      <c r="A21" s="3" t="inlineStr">
        <is>
          <t>Per share net income available to common stockholders</t>
        </is>
      </c>
    </row>
    <row r="22">
      <c r="A22" s="4" t="inlineStr">
        <is>
          <t>Basic (in usd per share)</t>
        </is>
      </c>
      <c r="B22" s="8" t="n">
        <v>0.42</v>
      </c>
      <c r="C22" s="8" t="n">
        <v>0.24</v>
      </c>
      <c r="D22" s="8" t="n">
        <v>0.74</v>
      </c>
      <c r="E22" s="8" t="n">
        <v>0.6899999999999999</v>
      </c>
    </row>
    <row r="23">
      <c r="A23" s="4" t="inlineStr">
        <is>
          <t>Diluted (in usd per share)</t>
        </is>
      </c>
      <c r="B23" s="8" t="n">
        <v>0.42</v>
      </c>
      <c r="C23" s="8" t="n">
        <v>0.24</v>
      </c>
      <c r="D23" s="8" t="n">
        <v>0.74</v>
      </c>
      <c r="E23" s="8"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24" customWidth="1" min="8" max="8"/>
    <col width="14" customWidth="1" min="9" max="9"/>
  </cols>
  <sheetData>
    <row r="1">
      <c r="A1" s="1" t="inlineStr">
        <is>
          <t>Stock-based Employee Compensation, Stock Option Plans, and Deferred Compensation Plan for Directors - Narrative (Details) - USD ($)</t>
        </is>
      </c>
      <c r="B1" s="2" t="inlineStr">
        <is>
          <t>Jun. 30, 2021</t>
        </is>
      </c>
      <c r="C1" s="2" t="inlineStr">
        <is>
          <t>May 07, 2021</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Share-based Compensation Arrangement by Share-based Payment Award [Line Items]</t>
        </is>
      </c>
    </row>
    <row r="3">
      <c r="A3" s="4" t="inlineStr">
        <is>
          <t>Deferred compensation (in shares)</t>
        </is>
      </c>
      <c r="B3" s="7" t="n">
        <v>116550</v>
      </c>
      <c r="H3" s="7" t="n">
        <v>5241</v>
      </c>
    </row>
    <row r="4">
      <c r="A4" s="4" t="inlineStr">
        <is>
          <t>Granted (in shares)</t>
        </is>
      </c>
      <c r="H4" s="7" t="n">
        <v>250500</v>
      </c>
    </row>
    <row r="5">
      <c r="A5" s="4" t="inlineStr">
        <is>
          <t>Shares due to exercise of employee stock options and issuance of directors' deferred stock</t>
        </is>
      </c>
      <c r="D5" s="7" t="n">
        <v>6038000</v>
      </c>
      <c r="E5" s="7" t="n">
        <v>910</v>
      </c>
      <c r="F5" s="7" t="n">
        <v>3109000</v>
      </c>
      <c r="G5" s="7" t="n">
        <v>11745</v>
      </c>
    </row>
    <row r="6">
      <c r="A6" s="4" t="inlineStr">
        <is>
          <t>Stock option expense</t>
        </is>
      </c>
      <c r="H6" s="6" t="n">
        <v>743600</v>
      </c>
    </row>
    <row r="7">
      <c r="A7" s="4" t="inlineStr">
        <is>
          <t>Future expense</t>
        </is>
      </c>
      <c r="B7" s="6" t="n">
        <v>2200000</v>
      </c>
      <c r="D7" s="6" t="n">
        <v>2200000</v>
      </c>
      <c r="H7" s="7" t="n">
        <v>2200000</v>
      </c>
    </row>
    <row r="8">
      <c r="A8" s="4" t="inlineStr">
        <is>
          <t>Exercised</t>
        </is>
      </c>
      <c r="F8" s="6" t="n">
        <v>3450</v>
      </c>
      <c r="H8" s="6" t="n">
        <v>3450</v>
      </c>
      <c r="I8" s="6" t="n">
        <v>85268</v>
      </c>
    </row>
    <row r="9">
      <c r="A9" s="4" t="inlineStr">
        <is>
          <t>Closing share price (in usd per share)</t>
        </is>
      </c>
      <c r="B9" s="8" t="n">
        <v>45.45</v>
      </c>
      <c r="D9" s="8" t="n">
        <v>45.45</v>
      </c>
      <c r="H9" s="8" t="n">
        <v>45.45</v>
      </c>
    </row>
    <row r="10">
      <c r="A10" s="4" t="inlineStr">
        <is>
          <t>Share-based compensation arrangement by share-based payment award, options, grants since inception</t>
        </is>
      </c>
      <c r="B10" s="7" t="n">
        <v>1350125</v>
      </c>
      <c r="D10" s="7" t="n">
        <v>1350125</v>
      </c>
      <c r="H10" s="7" t="n">
        <v>1350125</v>
      </c>
    </row>
    <row r="11">
      <c r="A11" s="4" t="inlineStr">
        <is>
          <t>Weighted average remaining contractual life of the Company's outstanding options</t>
        </is>
      </c>
      <c r="H11" s="4" t="inlineStr">
        <is>
          <t>6 years 7 months 6 days</t>
        </is>
      </c>
    </row>
    <row r="12">
      <c r="A12" s="4" t="inlineStr">
        <is>
          <t>Weighted average remaining contractual life of the Company's exercisable options</t>
        </is>
      </c>
      <c r="H12" s="4" t="inlineStr">
        <is>
          <t>5 years 6 months</t>
        </is>
      </c>
    </row>
    <row r="13">
      <c r="A13" s="4" t="inlineStr">
        <is>
          <t>Common Stock</t>
        </is>
      </c>
    </row>
    <row r="14">
      <c r="A14" s="3" t="inlineStr">
        <is>
          <t>Share-based Compensation Arrangement by Share-based Payment Award [Line Items]</t>
        </is>
      </c>
    </row>
    <row r="15">
      <c r="A15" s="4" t="inlineStr">
        <is>
          <t>Shares due to exercise of employee stock options and issuance of directors' deferred stock</t>
        </is>
      </c>
      <c r="H15" s="7" t="n">
        <v>7319</v>
      </c>
    </row>
    <row r="16">
      <c r="A16" s="4" t="inlineStr">
        <is>
          <t>Directors</t>
        </is>
      </c>
    </row>
    <row r="17">
      <c r="A17" s="3" t="inlineStr">
        <is>
          <t>Share-based Compensation Arrangement by Share-based Payment Award [Line Items]</t>
        </is>
      </c>
    </row>
    <row r="18">
      <c r="A18" s="4" t="inlineStr">
        <is>
          <t>Granted (in shares)</t>
        </is>
      </c>
      <c r="C18" s="7" t="n">
        <v>250500</v>
      </c>
    </row>
    <row r="19">
      <c r="A19" s="4" t="inlineStr">
        <is>
          <t>Employee Stock Option</t>
        </is>
      </c>
    </row>
    <row r="20">
      <c r="A20" s="3" t="inlineStr">
        <is>
          <t>Share-based Compensation Arrangement by Share-based Payment Award [Line Items]</t>
        </is>
      </c>
    </row>
    <row r="21">
      <c r="A21" s="4" t="inlineStr">
        <is>
          <t>Expiration period</t>
        </is>
      </c>
      <c r="H21" s="4" t="inlineStr">
        <is>
          <t>10 years</t>
        </is>
      </c>
    </row>
    <row r="22">
      <c r="A22" s="4" t="inlineStr">
        <is>
          <t>Employee Stock Option | Officers</t>
        </is>
      </c>
    </row>
    <row r="23">
      <c r="A23" s="3" t="inlineStr">
        <is>
          <t>Share-based Compensation Arrangement by Share-based Payment Award [Line Items]</t>
        </is>
      </c>
    </row>
    <row r="24">
      <c r="A24" s="4" t="inlineStr">
        <is>
          <t>Award vesting period</t>
        </is>
      </c>
      <c r="H24"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Employee Compensation, Stock Option Plans, and Deferred Compensation Plan for Directors - Stock Options Issued (Details)</t>
        </is>
      </c>
      <c r="B1" s="2" t="inlineStr">
        <is>
          <t>May 07, 2021$ / shares</t>
        </is>
      </c>
      <c r="C1" s="2" t="inlineStr">
        <is>
          <t>Apr. 24, 2020$ / shares</t>
        </is>
      </c>
      <c r="D1" s="2" t="inlineStr">
        <is>
          <t>Jun. 30, 2021$ / shares</t>
        </is>
      </c>
    </row>
    <row r="2">
      <c r="A2" s="3" t="inlineStr">
        <is>
          <t>Share Based Compensation Arrangements By Share Based Payment Award Options [Line Items]</t>
        </is>
      </c>
    </row>
    <row r="3">
      <c r="A3" s="4" t="inlineStr">
        <is>
          <t>Exercise price (in usd per share)</t>
        </is>
      </c>
      <c r="D3" s="8" t="n">
        <v>41.82</v>
      </c>
    </row>
    <row r="4">
      <c r="A4" s="4" t="inlineStr">
        <is>
          <t>Directors</t>
        </is>
      </c>
    </row>
    <row r="5">
      <c r="A5" s="3" t="inlineStr">
        <is>
          <t>Share Based Compensation Arrangements By Share Based Payment Award Options [Line Items]</t>
        </is>
      </c>
    </row>
    <row r="6">
      <c r="A6" s="4" t="inlineStr">
        <is>
          <t>Exercise price (in usd per share)</t>
        </is>
      </c>
      <c r="B6" s="8" t="n">
        <v>43.89</v>
      </c>
      <c r="C6" s="6" t="n">
        <v>50</v>
      </c>
    </row>
    <row r="7">
      <c r="A7" s="4" t="inlineStr">
        <is>
          <t>Volatility</t>
        </is>
      </c>
      <c r="B7" s="12" t="n">
        <v>0.297</v>
      </c>
      <c r="C7" s="12" t="n">
        <v>0.258</v>
      </c>
    </row>
    <row r="8">
      <c r="A8" s="4" t="inlineStr">
        <is>
          <t>Expected life (years)</t>
        </is>
      </c>
      <c r="B8" s="4" t="inlineStr">
        <is>
          <t>5 years</t>
        </is>
      </c>
      <c r="C8" s="4" t="inlineStr">
        <is>
          <t>5 years</t>
        </is>
      </c>
    </row>
    <row r="9">
      <c r="A9" s="4" t="inlineStr">
        <is>
          <t>Assumed yield</t>
        </is>
      </c>
      <c r="B9" s="4" t="inlineStr">
        <is>
          <t>4.96%</t>
        </is>
      </c>
      <c r="C9" s="4" t="inlineStr">
        <is>
          <t>3.80%</t>
        </is>
      </c>
    </row>
    <row r="10">
      <c r="A10" s="4" t="inlineStr">
        <is>
          <t>Risk-free rate</t>
        </is>
      </c>
      <c r="B10" s="4" t="inlineStr">
        <is>
          <t>0.77%</t>
        </is>
      </c>
      <c r="C10" s="4" t="inlineStr">
        <is>
          <t>0.36%</t>
        </is>
      </c>
    </row>
    <row r="11">
      <c r="A11" s="4" t="inlineStr">
        <is>
          <t>Officers</t>
        </is>
      </c>
    </row>
    <row r="12">
      <c r="A12" s="3" t="inlineStr">
        <is>
          <t>Share Based Compensation Arrangements By Share Based Payment Award Options [Line Items]</t>
        </is>
      </c>
    </row>
    <row r="13">
      <c r="A13" s="4" t="inlineStr">
        <is>
          <t>Exercise price (in usd per share)</t>
        </is>
      </c>
      <c r="B13" s="8" t="n">
        <v>43.89</v>
      </c>
      <c r="C13" s="6" t="n">
        <v>50</v>
      </c>
    </row>
    <row r="14">
      <c r="A14" s="4" t="inlineStr">
        <is>
          <t>Volatility</t>
        </is>
      </c>
      <c r="B14" s="12" t="n">
        <v>0.275</v>
      </c>
      <c r="C14" s="12" t="n">
        <v>0.24</v>
      </c>
    </row>
    <row r="15">
      <c r="A15" s="4" t="inlineStr">
        <is>
          <t>Expected life (years)</t>
        </is>
      </c>
      <c r="B15" s="4" t="inlineStr">
        <is>
          <t>7 years</t>
        </is>
      </c>
      <c r="C15" s="4" t="inlineStr">
        <is>
          <t>7 years</t>
        </is>
      </c>
    </row>
    <row r="16">
      <c r="A16" s="4" t="inlineStr">
        <is>
          <t>Assumed yield</t>
        </is>
      </c>
      <c r="B16" s="4" t="inlineStr">
        <is>
          <t>4.97%</t>
        </is>
      </c>
      <c r="C16" s="4" t="inlineStr">
        <is>
          <t>3.85%</t>
        </is>
      </c>
    </row>
    <row r="17">
      <c r="A17" s="4" t="inlineStr">
        <is>
          <t>Risk-free rate</t>
        </is>
      </c>
      <c r="B17" s="4" t="inlineStr">
        <is>
          <t>1.24%</t>
        </is>
      </c>
      <c r="C17" s="4" t="inlineStr">
        <is>
          <t>0.5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Employee Compensation, Stock Option Plans, and Deferred Compensation Plan for Directors - Summary of Option Activity (Details) - USD ($)</t>
        </is>
      </c>
      <c r="B1" s="2" t="inlineStr">
        <is>
          <t>3 Months Ended</t>
        </is>
      </c>
      <c r="C1" s="2" t="inlineStr">
        <is>
          <t>6 Months Ended</t>
        </is>
      </c>
    </row>
    <row r="2">
      <c r="B2" s="2" t="inlineStr">
        <is>
          <t>Jun. 30, 2020</t>
        </is>
      </c>
      <c r="C2" s="2" t="inlineStr">
        <is>
          <t>Jun. 30, 2021</t>
        </is>
      </c>
      <c r="D2" s="2" t="inlineStr">
        <is>
          <t>Jun. 30, 2020</t>
        </is>
      </c>
    </row>
    <row r="3">
      <c r="A3" s="3" t="inlineStr">
        <is>
          <t>Number of Shares</t>
        </is>
      </c>
    </row>
    <row r="4">
      <c r="A4" s="4" t="inlineStr">
        <is>
          <t>Outstanding at beginning of period (in shares)</t>
        </is>
      </c>
      <c r="C4" s="7" t="n">
        <v>1502670</v>
      </c>
    </row>
    <row r="5">
      <c r="A5" s="4" t="inlineStr">
        <is>
          <t>Granted (in shares)</t>
        </is>
      </c>
      <c r="C5" s="7" t="n">
        <v>250500</v>
      </c>
    </row>
    <row r="6">
      <c r="A6" s="4" t="inlineStr">
        <is>
          <t>Exercised (in shares)</t>
        </is>
      </c>
      <c r="C6" s="7" t="n">
        <v>-3000</v>
      </c>
    </row>
    <row r="7">
      <c r="A7" s="4" t="inlineStr">
        <is>
          <t>Expired/Forfeited (in shares)</t>
        </is>
      </c>
      <c r="C7" s="7" t="n">
        <v>-87000</v>
      </c>
    </row>
    <row r="8">
      <c r="A8" s="4" t="inlineStr">
        <is>
          <t>Outstanding at end of period (in shares)</t>
        </is>
      </c>
      <c r="C8" s="7" t="n">
        <v>1663170</v>
      </c>
    </row>
    <row r="9">
      <c r="A9" s="4" t="inlineStr">
        <is>
          <t>Exercisable at end of period (in shares)</t>
        </is>
      </c>
      <c r="C9" s="7" t="n">
        <v>1137295</v>
      </c>
    </row>
    <row r="10">
      <c r="A10" s="3" t="inlineStr">
        <is>
          <t>Weighted Average Exercise Price per share</t>
        </is>
      </c>
    </row>
    <row r="11">
      <c r="A11" s="4" t="inlineStr">
        <is>
          <t>Outstanding at beginning of period (in usd per share)</t>
        </is>
      </c>
      <c r="C11" s="8" t="n">
        <v>52.86</v>
      </c>
    </row>
    <row r="12">
      <c r="A12" s="4" t="inlineStr">
        <is>
          <t>Granted (in usd per share)</t>
        </is>
      </c>
      <c r="C12" s="9" t="n">
        <v>43.89</v>
      </c>
    </row>
    <row r="13">
      <c r="A13" s="4" t="inlineStr">
        <is>
          <t>Exercised (in usd per share)</t>
        </is>
      </c>
      <c r="C13" s="9" t="n">
        <v>41.82</v>
      </c>
    </row>
    <row r="14">
      <c r="A14" s="4" t="inlineStr">
        <is>
          <t>Expired/Forfeited (in usd per share)</t>
        </is>
      </c>
      <c r="C14" s="9" t="n">
        <v>53.6</v>
      </c>
    </row>
    <row r="15">
      <c r="A15" s="4" t="inlineStr">
        <is>
          <t>Outstanding at end of period (in usd per share)</t>
        </is>
      </c>
      <c r="C15" s="9" t="n">
        <v>51.49</v>
      </c>
    </row>
    <row r="16">
      <c r="A16" s="4" t="inlineStr">
        <is>
          <t>Exercisable at end of period (in usd per share)</t>
        </is>
      </c>
      <c r="C16" s="8" t="n">
        <v>52.89</v>
      </c>
    </row>
    <row r="17">
      <c r="A17" s="3" t="inlineStr">
        <is>
          <t>Aggregate Intrinsic Value</t>
        </is>
      </c>
    </row>
    <row r="18">
      <c r="A18" s="4" t="inlineStr">
        <is>
          <t>Outstanding at beginning of period</t>
        </is>
      </c>
      <c r="C18" s="6" t="n">
        <v>0</v>
      </c>
    </row>
    <row r="19">
      <c r="A19" s="4" t="inlineStr">
        <is>
          <t>Granted</t>
        </is>
      </c>
      <c r="C19" s="7" t="n">
        <v>0</v>
      </c>
    </row>
    <row r="20">
      <c r="A20" s="4" t="inlineStr">
        <is>
          <t>Exercised</t>
        </is>
      </c>
      <c r="B20" s="6" t="n">
        <v>3450</v>
      </c>
      <c r="C20" s="7" t="n">
        <v>3450</v>
      </c>
      <c r="D20" s="6" t="n">
        <v>85268</v>
      </c>
    </row>
    <row r="21">
      <c r="A21" s="4" t="inlineStr">
        <is>
          <t>Expired/Forfeited</t>
        </is>
      </c>
      <c r="C21" s="7" t="n">
        <v>0</v>
      </c>
    </row>
    <row r="22">
      <c r="A22" s="4" t="inlineStr">
        <is>
          <t>Outstanding at end of period</t>
        </is>
      </c>
      <c r="C22" s="7" t="n">
        <v>532382</v>
      </c>
    </row>
    <row r="23">
      <c r="A23" s="4" t="inlineStr">
        <is>
          <t>Exercisable at end of period</t>
        </is>
      </c>
      <c r="C23" s="6" t="n">
        <v>59952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1</t>
        </is>
      </c>
      <c r="C1" s="2" t="inlineStr">
        <is>
          <t>Dec. 31, 2020</t>
        </is>
      </c>
    </row>
    <row r="2">
      <c r="A2" s="3" t="inlineStr">
        <is>
          <t>Fair Value Disclosures [Abstract]</t>
        </is>
      </c>
    </row>
    <row r="3">
      <c r="A3" s="4" t="inlineStr">
        <is>
          <t>Notes payable, fixed interest rate</t>
        </is>
      </c>
      <c r="B3" s="4" t="inlineStr">
        <is>
          <t>3.50%</t>
        </is>
      </c>
      <c r="C3" s="4" t="inlineStr">
        <is>
          <t>3.40%</t>
        </is>
      </c>
    </row>
    <row r="4">
      <c r="A4" s="4" t="inlineStr">
        <is>
          <t>Notes payable, aggregate fair value</t>
        </is>
      </c>
      <c r="B4" s="10" t="n">
        <v>952.2</v>
      </c>
      <c r="C4" s="6" t="n">
        <v>981</v>
      </c>
    </row>
    <row r="5">
      <c r="A5" s="4" t="inlineStr">
        <is>
          <t>Notes payable, principal balance</t>
        </is>
      </c>
      <c r="B5" s="10" t="n">
        <v>957.1</v>
      </c>
      <c r="C5" s="10" t="n">
        <v>9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6 Months Ended</t>
        </is>
      </c>
    </row>
    <row r="2">
      <c r="B2" s="2" t="inlineStr">
        <is>
          <t>Jun. 30, 2021segment</t>
        </is>
      </c>
    </row>
    <row r="3">
      <c r="A3" s="3" t="inlineStr">
        <is>
          <t>Segment Reporting [Abstract]</t>
        </is>
      </c>
    </row>
    <row r="4">
      <c r="A4" s="4" t="inlineStr">
        <is>
          <t>Number of reportable business segments</t>
        </is>
      </c>
      <c r="B4" s="7"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 Schedule of Segment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al estate rental operations:</t>
        </is>
      </c>
    </row>
    <row r="4">
      <c r="A4" s="4" t="inlineStr">
        <is>
          <t>Revenue</t>
        </is>
      </c>
      <c r="B4" s="6" t="n">
        <v>60004</v>
      </c>
      <c r="D4" s="6" t="n">
        <v>53220</v>
      </c>
      <c r="F4" s="6" t="n">
        <v>118729</v>
      </c>
      <c r="G4" s="6" t="n">
        <v>110163</v>
      </c>
    </row>
    <row r="5">
      <c r="A5" s="4" t="inlineStr">
        <is>
          <t>Expenses</t>
        </is>
      </c>
      <c r="B5" s="7" t="n">
        <v>-14662</v>
      </c>
      <c r="D5" s="7" t="n">
        <v>-13761</v>
      </c>
      <c r="F5" s="7" t="n">
        <v>-31177</v>
      </c>
      <c r="G5" s="7" t="n">
        <v>-27950</v>
      </c>
    </row>
    <row r="6">
      <c r="A6" s="4" t="inlineStr">
        <is>
          <t>Income from real estate</t>
        </is>
      </c>
      <c r="B6" s="7" t="n">
        <v>45342</v>
      </c>
      <c r="D6" s="7" t="n">
        <v>39459</v>
      </c>
      <c r="F6" s="7" t="n">
        <v>87552</v>
      </c>
      <c r="G6" s="7" t="n">
        <v>82213</v>
      </c>
    </row>
    <row r="7">
      <c r="A7" s="4" t="inlineStr">
        <is>
          <t>Interest expense, net and amortization of deferred debt costs</t>
        </is>
      </c>
      <c r="B7" s="7" t="n">
        <v>-11657</v>
      </c>
      <c r="D7" s="7" t="n">
        <v>-12019</v>
      </c>
      <c r="F7" s="7" t="n">
        <v>-23646</v>
      </c>
      <c r="G7" s="7" t="n">
        <v>-21613</v>
      </c>
    </row>
    <row r="8">
      <c r="A8" s="4" t="inlineStr">
        <is>
          <t>Depreciation and amortization of lease costs</t>
        </is>
      </c>
      <c r="B8" s="7" t="n">
        <v>-12637</v>
      </c>
      <c r="D8" s="7" t="n">
        <v>-12600</v>
      </c>
      <c r="F8" s="7" t="n">
        <v>-25385</v>
      </c>
      <c r="G8" s="7" t="n">
        <v>-23881</v>
      </c>
    </row>
    <row r="9">
      <c r="A9" s="4" t="inlineStr">
        <is>
          <t>General and administrative</t>
        </is>
      </c>
      <c r="B9" s="7" t="n">
        <v>-4929</v>
      </c>
      <c r="D9" s="7" t="n">
        <v>-4632</v>
      </c>
      <c r="F9" s="7" t="n">
        <v>-9607</v>
      </c>
      <c r="G9" s="7" t="n">
        <v>-9682</v>
      </c>
    </row>
    <row r="10">
      <c r="A10" s="4" t="inlineStr">
        <is>
          <t>Net Income</t>
        </is>
      </c>
      <c r="B10" s="7" t="n">
        <v>16119</v>
      </c>
      <c r="C10" s="6" t="n">
        <v>12795</v>
      </c>
      <c r="D10" s="7" t="n">
        <v>10208</v>
      </c>
      <c r="E10" s="6" t="n">
        <v>16829</v>
      </c>
      <c r="F10" s="7" t="n">
        <v>28914</v>
      </c>
      <c r="G10" s="7" t="n">
        <v>27037</v>
      </c>
    </row>
    <row r="11">
      <c r="A11" s="4" t="inlineStr">
        <is>
          <t>Capital investment</t>
        </is>
      </c>
      <c r="B11" s="7" t="n">
        <v>8562</v>
      </c>
      <c r="D11" s="7" t="n">
        <v>17339</v>
      </c>
      <c r="F11" s="7" t="n">
        <v>27480</v>
      </c>
      <c r="G11" s="7" t="n">
        <v>38927</v>
      </c>
    </row>
    <row r="12">
      <c r="A12" s="4" t="inlineStr">
        <is>
          <t>Total assets</t>
        </is>
      </c>
      <c r="B12" s="7" t="n">
        <v>1736980</v>
      </c>
      <c r="D12" s="7" t="n">
        <v>1686636</v>
      </c>
      <c r="F12" s="7" t="n">
        <v>1736980</v>
      </c>
      <c r="G12" s="7" t="n">
        <v>1686636</v>
      </c>
      <c r="H12" s="6" t="n">
        <v>1645572</v>
      </c>
    </row>
    <row r="13">
      <c r="A13" s="4" t="inlineStr">
        <is>
          <t>Operating Segments | Shopping Centers</t>
        </is>
      </c>
    </row>
    <row r="14">
      <c r="A14" s="3" t="inlineStr">
        <is>
          <t>Real estate rental operations:</t>
        </is>
      </c>
    </row>
    <row r="15">
      <c r="A15" s="4" t="inlineStr">
        <is>
          <t>Revenue</t>
        </is>
      </c>
      <c r="B15" s="7" t="n">
        <v>42006</v>
      </c>
      <c r="D15" s="7" t="n">
        <v>38329</v>
      </c>
      <c r="F15" s="7" t="n">
        <v>84451</v>
      </c>
      <c r="G15" s="7" t="n">
        <v>79900</v>
      </c>
    </row>
    <row r="16">
      <c r="A16" s="4" t="inlineStr">
        <is>
          <t>Expenses</t>
        </is>
      </c>
      <c r="B16" s="7" t="n">
        <v>-8371</v>
      </c>
      <c r="D16" s="7" t="n">
        <v>-8364</v>
      </c>
      <c r="F16" s="7" t="n">
        <v>-18447</v>
      </c>
      <c r="G16" s="7" t="n">
        <v>-17286</v>
      </c>
    </row>
    <row r="17">
      <c r="A17" s="4" t="inlineStr">
        <is>
          <t>Income from real estate</t>
        </is>
      </c>
      <c r="B17" s="7" t="n">
        <v>33635</v>
      </c>
      <c r="D17" s="7" t="n">
        <v>29965</v>
      </c>
      <c r="F17" s="7" t="n">
        <v>66004</v>
      </c>
      <c r="G17" s="7" t="n">
        <v>62614</v>
      </c>
    </row>
    <row r="18">
      <c r="A18" s="4" t="inlineStr">
        <is>
          <t>Interest expense, net and amortization of deferred debt costs</t>
        </is>
      </c>
      <c r="B18" s="7" t="n">
        <v>0</v>
      </c>
      <c r="D18" s="7" t="n">
        <v>0</v>
      </c>
      <c r="F18" s="7" t="n">
        <v>0</v>
      </c>
      <c r="G18" s="7" t="n">
        <v>0</v>
      </c>
    </row>
    <row r="19">
      <c r="A19" s="4" t="inlineStr">
        <is>
          <t>Depreciation and amortization of lease costs</t>
        </is>
      </c>
      <c r="B19" s="7" t="n">
        <v>-7195</v>
      </c>
      <c r="D19" s="7" t="n">
        <v>-7258</v>
      </c>
      <c r="F19" s="7" t="n">
        <v>-14436</v>
      </c>
      <c r="G19" s="7" t="n">
        <v>-14644</v>
      </c>
    </row>
    <row r="20">
      <c r="A20" s="4" t="inlineStr">
        <is>
          <t>General and administrative</t>
        </is>
      </c>
      <c r="B20" s="7" t="n">
        <v>0</v>
      </c>
      <c r="D20" s="7" t="n">
        <v>0</v>
      </c>
      <c r="F20" s="7" t="n">
        <v>0</v>
      </c>
      <c r="G20" s="7" t="n">
        <v>0</v>
      </c>
    </row>
    <row r="21">
      <c r="A21" s="4" t="inlineStr">
        <is>
          <t>Net Income</t>
        </is>
      </c>
      <c r="B21" s="7" t="n">
        <v>26440</v>
      </c>
      <c r="D21" s="7" t="n">
        <v>22707</v>
      </c>
      <c r="F21" s="7" t="n">
        <v>51568</v>
      </c>
      <c r="G21" s="7" t="n">
        <v>47970</v>
      </c>
    </row>
    <row r="22">
      <c r="A22" s="4" t="inlineStr">
        <is>
          <t>Capital investment</t>
        </is>
      </c>
      <c r="B22" s="7" t="n">
        <v>1422</v>
      </c>
      <c r="D22" s="7" t="n">
        <v>4687</v>
      </c>
      <c r="F22" s="7" t="n">
        <v>5571</v>
      </c>
      <c r="G22" s="7" t="n">
        <v>8889</v>
      </c>
    </row>
    <row r="23">
      <c r="A23" s="4" t="inlineStr">
        <is>
          <t>Total assets</t>
        </is>
      </c>
      <c r="B23" s="7" t="n">
        <v>959169</v>
      </c>
      <c r="D23" s="7" t="n">
        <v>977654</v>
      </c>
      <c r="F23" s="7" t="n">
        <v>959169</v>
      </c>
      <c r="G23" s="7" t="n">
        <v>977654</v>
      </c>
    </row>
    <row r="24">
      <c r="A24" s="4" t="inlineStr">
        <is>
          <t>Operating Segments | Mixed-Use Properties</t>
        </is>
      </c>
    </row>
    <row r="25">
      <c r="A25" s="3" t="inlineStr">
        <is>
          <t>Real estate rental operations:</t>
        </is>
      </c>
    </row>
    <row r="26">
      <c r="A26" s="4" t="inlineStr">
        <is>
          <t>Revenue</t>
        </is>
      </c>
      <c r="B26" s="7" t="n">
        <v>17998</v>
      </c>
      <c r="D26" s="7" t="n">
        <v>14891</v>
      </c>
      <c r="F26" s="7" t="n">
        <v>34278</v>
      </c>
      <c r="G26" s="7" t="n">
        <v>30263</v>
      </c>
    </row>
    <row r="27">
      <c r="A27" s="4" t="inlineStr">
        <is>
          <t>Expenses</t>
        </is>
      </c>
      <c r="B27" s="7" t="n">
        <v>-6291</v>
      </c>
      <c r="D27" s="7" t="n">
        <v>-5397</v>
      </c>
      <c r="F27" s="7" t="n">
        <v>-12730</v>
      </c>
      <c r="G27" s="7" t="n">
        <v>-10664</v>
      </c>
    </row>
    <row r="28">
      <c r="A28" s="4" t="inlineStr">
        <is>
          <t>Income from real estate</t>
        </is>
      </c>
      <c r="B28" s="7" t="n">
        <v>11707</v>
      </c>
      <c r="D28" s="7" t="n">
        <v>9494</v>
      </c>
      <c r="F28" s="7" t="n">
        <v>21548</v>
      </c>
      <c r="G28" s="7" t="n">
        <v>19599</v>
      </c>
    </row>
    <row r="29">
      <c r="A29" s="4" t="inlineStr">
        <is>
          <t>Interest expense, net and amortization of deferred debt costs</t>
        </is>
      </c>
      <c r="B29" s="7" t="n">
        <v>0</v>
      </c>
      <c r="D29" s="7" t="n">
        <v>0</v>
      </c>
      <c r="F29" s="7" t="n">
        <v>0</v>
      </c>
      <c r="G29" s="7" t="n">
        <v>0</v>
      </c>
    </row>
    <row r="30">
      <c r="A30" s="4" t="inlineStr">
        <is>
          <t>Depreciation and amortization of lease costs</t>
        </is>
      </c>
      <c r="B30" s="7" t="n">
        <v>-5442</v>
      </c>
      <c r="D30" s="7" t="n">
        <v>-5342</v>
      </c>
      <c r="F30" s="7" t="n">
        <v>-10949</v>
      </c>
      <c r="G30" s="7" t="n">
        <v>-9237</v>
      </c>
    </row>
    <row r="31">
      <c r="A31" s="4" t="inlineStr">
        <is>
          <t>General and administrative</t>
        </is>
      </c>
      <c r="B31" s="7" t="n">
        <v>0</v>
      </c>
      <c r="D31" s="7" t="n">
        <v>0</v>
      </c>
      <c r="F31" s="7" t="n">
        <v>0</v>
      </c>
      <c r="G31" s="7" t="n">
        <v>0</v>
      </c>
    </row>
    <row r="32">
      <c r="A32" s="4" t="inlineStr">
        <is>
          <t>Net Income</t>
        </is>
      </c>
      <c r="B32" s="7" t="n">
        <v>6265</v>
      </c>
      <c r="D32" s="7" t="n">
        <v>4152</v>
      </c>
      <c r="F32" s="7" t="n">
        <v>10599</v>
      </c>
      <c r="G32" s="7" t="n">
        <v>10362</v>
      </c>
    </row>
    <row r="33">
      <c r="A33" s="4" t="inlineStr">
        <is>
          <t>Capital investment</t>
        </is>
      </c>
      <c r="B33" s="7" t="n">
        <v>7140</v>
      </c>
      <c r="D33" s="7" t="n">
        <v>12652</v>
      </c>
      <c r="F33" s="7" t="n">
        <v>21909</v>
      </c>
      <c r="G33" s="7" t="n">
        <v>30038</v>
      </c>
    </row>
    <row r="34">
      <c r="A34" s="4" t="inlineStr">
        <is>
          <t>Total assets</t>
        </is>
      </c>
      <c r="B34" s="7" t="n">
        <v>762253</v>
      </c>
      <c r="D34" s="7" t="n">
        <v>642621</v>
      </c>
      <c r="F34" s="7" t="n">
        <v>762253</v>
      </c>
      <c r="G34" s="7" t="n">
        <v>642621</v>
      </c>
    </row>
    <row r="35">
      <c r="A35" s="4" t="inlineStr">
        <is>
          <t>Corporate and Other</t>
        </is>
      </c>
    </row>
    <row r="36">
      <c r="A36" s="3" t="inlineStr">
        <is>
          <t>Real estate rental operations:</t>
        </is>
      </c>
    </row>
    <row r="37">
      <c r="A37" s="4" t="inlineStr">
        <is>
          <t>Revenue</t>
        </is>
      </c>
      <c r="B37" s="7" t="n">
        <v>0</v>
      </c>
      <c r="D37" s="7" t="n">
        <v>0</v>
      </c>
      <c r="F37" s="7" t="n">
        <v>0</v>
      </c>
      <c r="G37" s="7" t="n">
        <v>0</v>
      </c>
    </row>
    <row r="38">
      <c r="A38" s="4" t="inlineStr">
        <is>
          <t>Expenses</t>
        </is>
      </c>
      <c r="B38" s="7" t="n">
        <v>0</v>
      </c>
      <c r="D38" s="7" t="n">
        <v>0</v>
      </c>
      <c r="F38" s="7" t="n">
        <v>0</v>
      </c>
      <c r="G38" s="7" t="n">
        <v>0</v>
      </c>
    </row>
    <row r="39">
      <c r="A39" s="4" t="inlineStr">
        <is>
          <t>Income from real estate</t>
        </is>
      </c>
      <c r="B39" s="7" t="n">
        <v>0</v>
      </c>
      <c r="D39" s="7" t="n">
        <v>0</v>
      </c>
      <c r="F39" s="7" t="n">
        <v>0</v>
      </c>
      <c r="G39" s="7" t="n">
        <v>0</v>
      </c>
    </row>
    <row r="40">
      <c r="A40" s="4" t="inlineStr">
        <is>
          <t>Interest expense, net and amortization of deferred debt costs</t>
        </is>
      </c>
      <c r="B40" s="7" t="n">
        <v>-11657</v>
      </c>
      <c r="D40" s="7" t="n">
        <v>-12019</v>
      </c>
      <c r="F40" s="7" t="n">
        <v>-23646</v>
      </c>
      <c r="G40" s="7" t="n">
        <v>-21613</v>
      </c>
    </row>
    <row r="41">
      <c r="A41" s="4" t="inlineStr">
        <is>
          <t>Depreciation and amortization of lease costs</t>
        </is>
      </c>
      <c r="B41" s="7" t="n">
        <v>0</v>
      </c>
      <c r="D41" s="7" t="n">
        <v>0</v>
      </c>
      <c r="F41" s="7" t="n">
        <v>0</v>
      </c>
      <c r="G41" s="7" t="n">
        <v>0</v>
      </c>
    </row>
    <row r="42">
      <c r="A42" s="4" t="inlineStr">
        <is>
          <t>General and administrative</t>
        </is>
      </c>
      <c r="B42" s="7" t="n">
        <v>-4929</v>
      </c>
      <c r="D42" s="7" t="n">
        <v>-4632</v>
      </c>
      <c r="F42" s="7" t="n">
        <v>-9607</v>
      </c>
      <c r="G42" s="7" t="n">
        <v>-9682</v>
      </c>
    </row>
    <row r="43">
      <c r="A43" s="4" t="inlineStr">
        <is>
          <t>Net Income</t>
        </is>
      </c>
      <c r="B43" s="7" t="n">
        <v>-16586</v>
      </c>
      <c r="D43" s="7" t="n">
        <v>-16651</v>
      </c>
      <c r="F43" s="7" t="n">
        <v>-33253</v>
      </c>
      <c r="G43" s="7" t="n">
        <v>-31295</v>
      </c>
    </row>
    <row r="44">
      <c r="A44" s="4" t="inlineStr">
        <is>
          <t>Capital investment</t>
        </is>
      </c>
      <c r="B44" s="7" t="n">
        <v>0</v>
      </c>
      <c r="D44" s="7" t="n">
        <v>0</v>
      </c>
      <c r="F44" s="7" t="n">
        <v>0</v>
      </c>
      <c r="G44" s="7" t="n">
        <v>0</v>
      </c>
    </row>
    <row r="45">
      <c r="A45" s="4" t="inlineStr">
        <is>
          <t>Total assets</t>
        </is>
      </c>
      <c r="B45" s="6" t="n">
        <v>15558</v>
      </c>
      <c r="D45" s="6" t="n">
        <v>66361</v>
      </c>
      <c r="F45" s="6" t="n">
        <v>15558</v>
      </c>
      <c r="G45" s="6" t="n">
        <v>6636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mpact of COVID-19 - Narrative (Details) $ in Millions</t>
        </is>
      </c>
      <c r="B1" s="2" t="inlineStr">
        <is>
          <t>Jun. 30, 2021USD ($)</t>
        </is>
      </c>
    </row>
    <row r="2">
      <c r="A2" s="3" t="inlineStr">
        <is>
          <t>Unusual or Infrequent Items, or Both [Abstract]</t>
        </is>
      </c>
    </row>
    <row r="3">
      <c r="A3" s="4" t="inlineStr">
        <is>
          <t>Accrued rent</t>
        </is>
      </c>
      <c r="B3" s="10" t="n">
        <v>3.2</v>
      </c>
    </row>
    <row r="4">
      <c r="A4" s="4" t="inlineStr">
        <is>
          <t>Deferred rent receivables, net</t>
        </is>
      </c>
      <c r="B4" s="10"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16" customWidth="1" min="5" max="5"/>
    <col width="39" customWidth="1" min="6" max="6"/>
    <col width="47" customWidth="1" min="7" max="7"/>
    <col width="47" customWidth="1" min="8" max="8"/>
    <col width="25" customWidth="1" min="9" max="9"/>
    <col width="48" customWidth="1" min="10" max="10"/>
    <col width="71" customWidth="1" min="11" max="11"/>
    <col width="71" customWidth="1" min="12" max="12"/>
    <col width="16" customWidth="1" min="13" max="13"/>
    <col width="13" customWidth="1" min="14" max="14"/>
    <col width="27" customWidth="1" min="15" max="15"/>
    <col width="28" customWidth="1" min="16" max="16"/>
    <col width="51" customWidth="1" min="17" max="17"/>
    <col width="48" customWidth="1" min="18" max="18"/>
    <col width="80" customWidth="1" min="19" max="19"/>
    <col width="80" customWidth="1" min="20" max="20"/>
    <col width="25" customWidth="1" min="21" max="21"/>
    <col width="45" customWidth="1" min="22" max="22"/>
    <col width="40" customWidth="1" min="23" max="23"/>
    <col width="63" customWidth="1" min="24" max="24"/>
  </cols>
  <sheetData>
    <row r="1">
      <c r="A1" s="1" t="inlineStr">
        <is>
          <t>Consolidated Statement of Equity (Unaudited) - USD ($) $ in Thousands</t>
        </is>
      </c>
      <c r="B1" s="2" t="inlineStr">
        <is>
          <t>Total</t>
        </is>
      </c>
      <c r="C1" s="2" t="inlineStr">
        <is>
          <t>Twinbrook Metro Station</t>
        </is>
      </c>
      <c r="D1" s="2" t="inlineStr">
        <is>
          <t>Ashbrook Marketplace</t>
        </is>
      </c>
      <c r="E1" s="2" t="inlineStr">
        <is>
          <t>Limited Partner</t>
        </is>
      </c>
      <c r="F1" s="2" t="inlineStr">
        <is>
          <t>Limited PartnerTwinbrook Metro Station</t>
        </is>
      </c>
      <c r="G1" s="2" t="inlineStr">
        <is>
          <t>Series D Cumulative Redeemable Preferred Stock</t>
        </is>
      </c>
      <c r="H1" s="2" t="inlineStr">
        <is>
          <t>Series E Cumulative Redeemable Preferred Stock</t>
        </is>
      </c>
      <c r="I1" s="2" t="inlineStr">
        <is>
          <t>Total Saul Centers, Inc.</t>
        </is>
      </c>
      <c r="J1" s="2" t="inlineStr">
        <is>
          <t>Total Saul Centers, Inc.Twinbrook Metro Station</t>
        </is>
      </c>
      <c r="K1" s="2" t="inlineStr">
        <is>
          <t>Total Saul Centers, Inc.Series D Cumulative Redeemable Preferred Stock</t>
        </is>
      </c>
      <c r="L1" s="2" t="inlineStr">
        <is>
          <t>Total Saul Centers, Inc.Series E Cumulative Redeemable Preferred Stock</t>
        </is>
      </c>
      <c r="M1" s="2" t="inlineStr">
        <is>
          <t>Preferred Stock</t>
        </is>
      </c>
      <c r="N1" s="2" t="inlineStr">
        <is>
          <t>Common Stock</t>
        </is>
      </c>
      <c r="O1" s="2" t="inlineStr">
        <is>
          <t>Additional Paid-in Capital</t>
        </is>
      </c>
      <c r="P1" s="2" t="inlineStr">
        <is>
          <t>Partnership Units in Escrow</t>
        </is>
      </c>
      <c r="Q1" s="2" t="inlineStr">
        <is>
          <t>Partnership Units in EscrowTwinbrook Metro Station</t>
        </is>
      </c>
      <c r="R1" s="2" t="inlineStr">
        <is>
          <t>Distributions in Excess of Accumulated Earnings</t>
        </is>
      </c>
      <c r="S1" s="2" t="inlineStr">
        <is>
          <t>Distributions in Excess of Accumulated EarningsSeries D Cumulative Redeemable Preferred Stock</t>
        </is>
      </c>
      <c r="T1" s="2" t="inlineStr">
        <is>
          <t>Distributions in Excess of Accumulated EarningsSeries E Cumulative Redeemable Preferred Stock</t>
        </is>
      </c>
      <c r="U1" s="2" t="inlineStr">
        <is>
          <t>Noncontrolling Interests</t>
        </is>
      </c>
      <c r="V1" s="2" t="inlineStr">
        <is>
          <t>Noncontrolling InterestsAshbrook Marketplace</t>
        </is>
      </c>
      <c r="W1" s="2" t="inlineStr">
        <is>
          <t>Noncontrolling InterestsLimited Partner</t>
        </is>
      </c>
      <c r="X1" s="2" t="inlineStr">
        <is>
          <t>Noncontrolling InterestsLimited PartnerTwinbrook Metro Station</t>
        </is>
      </c>
    </row>
    <row r="2">
      <c r="A2" s="4" t="inlineStr">
        <is>
          <t>Beginning Balance at Dec. 31, 2019</t>
        </is>
      </c>
      <c r="B2" s="6" t="n">
        <v>443356</v>
      </c>
      <c r="I2" s="6" t="n">
        <v>374981</v>
      </c>
      <c r="M2" s="6" t="n">
        <v>185000</v>
      </c>
      <c r="N2" s="6" t="n">
        <v>232</v>
      </c>
      <c r="O2" s="6" t="n">
        <v>410926</v>
      </c>
      <c r="P2" s="6" t="n">
        <v>0</v>
      </c>
      <c r="R2" s="6" t="n">
        <v>-221177</v>
      </c>
      <c r="U2" s="6" t="n">
        <v>68375</v>
      </c>
    </row>
    <row r="3">
      <c r="A3" s="3" t="inlineStr">
        <is>
          <t>Issuance of shares of common stock:</t>
        </is>
      </c>
    </row>
    <row r="4">
      <c r="A4" s="4" t="inlineStr">
        <is>
          <t>Issuance of shares pursuant to dividend reinvestment plan</t>
        </is>
      </c>
      <c r="B4" s="7" t="n">
        <v>4081</v>
      </c>
      <c r="E4" s="6" t="n">
        <v>734</v>
      </c>
      <c r="I4" s="7" t="n">
        <v>4081</v>
      </c>
      <c r="N4" s="7" t="n">
        <v>1</v>
      </c>
      <c r="O4" s="7" t="n">
        <v>4080</v>
      </c>
      <c r="W4" s="6" t="n">
        <v>734</v>
      </c>
    </row>
    <row r="5">
      <c r="A5" s="4" t="inlineStr">
        <is>
          <t>Issuance of shares due to exercise of employee stock options and issuance of directors’ deferred shares</t>
        </is>
      </c>
      <c r="B5" s="7" t="n">
        <v>956</v>
      </c>
      <c r="I5" s="7" t="n">
        <v>956</v>
      </c>
      <c r="O5" s="7" t="n">
        <v>956</v>
      </c>
    </row>
    <row r="6">
      <c r="A6" s="4" t="inlineStr">
        <is>
          <t>Net income</t>
        </is>
      </c>
      <c r="B6" s="7" t="n">
        <v>16829</v>
      </c>
      <c r="I6" s="7" t="n">
        <v>13264</v>
      </c>
      <c r="R6" s="7" t="n">
        <v>13264</v>
      </c>
      <c r="U6" s="7" t="n">
        <v>3565</v>
      </c>
    </row>
    <row r="7">
      <c r="A7" s="3" t="inlineStr">
        <is>
          <t>Distributions payable preferred stock:</t>
        </is>
      </c>
    </row>
    <row r="8">
      <c r="A8" s="4" t="inlineStr">
        <is>
          <t>Preferred stock distributions</t>
        </is>
      </c>
      <c r="G8" s="6" t="n">
        <v>-1148</v>
      </c>
      <c r="H8" s="6" t="n">
        <v>-1650</v>
      </c>
      <c r="K8" s="6" t="n">
        <v>-1148</v>
      </c>
      <c r="L8" s="6" t="n">
        <v>-1650</v>
      </c>
      <c r="S8" s="6" t="n">
        <v>-1148</v>
      </c>
      <c r="T8" s="6" t="n">
        <v>-1650</v>
      </c>
    </row>
    <row r="9">
      <c r="A9" s="4" t="inlineStr">
        <is>
          <t>Distributions payable, common stock and partnership units</t>
        </is>
      </c>
      <c r="B9" s="7" t="n">
        <v>-16552</v>
      </c>
      <c r="I9" s="7" t="n">
        <v>-12364</v>
      </c>
      <c r="R9" s="7" t="n">
        <v>-12364</v>
      </c>
      <c r="U9" s="7" t="n">
        <v>-4188</v>
      </c>
    </row>
    <row r="10">
      <c r="A10" s="4" t="inlineStr">
        <is>
          <t>Ending Balance at Mar. 31, 2020</t>
        </is>
      </c>
      <c r="B10" s="7" t="n">
        <v>446606</v>
      </c>
      <c r="I10" s="7" t="n">
        <v>378120</v>
      </c>
      <c r="M10" s="7" t="n">
        <v>185000</v>
      </c>
      <c r="N10" s="7" t="n">
        <v>233</v>
      </c>
      <c r="O10" s="7" t="n">
        <v>415962</v>
      </c>
      <c r="P10" s="7" t="n">
        <v>0</v>
      </c>
      <c r="R10" s="7" t="n">
        <v>-223075</v>
      </c>
      <c r="U10" s="7" t="n">
        <v>68486</v>
      </c>
    </row>
    <row r="11">
      <c r="A11" s="4" t="inlineStr">
        <is>
          <t>Beginning Balance at Dec. 31, 2019</t>
        </is>
      </c>
      <c r="B11" s="7" t="n">
        <v>443356</v>
      </c>
      <c r="I11" s="7" t="n">
        <v>374981</v>
      </c>
      <c r="M11" s="7" t="n">
        <v>185000</v>
      </c>
      <c r="N11" s="7" t="n">
        <v>232</v>
      </c>
      <c r="O11" s="7" t="n">
        <v>410926</v>
      </c>
      <c r="P11" s="7" t="n">
        <v>0</v>
      </c>
      <c r="R11" s="7" t="n">
        <v>-221177</v>
      </c>
      <c r="U11" s="7" t="n">
        <v>68375</v>
      </c>
    </row>
    <row r="12">
      <c r="A12" s="3" t="inlineStr">
        <is>
          <t>Issuance of shares of common stock:</t>
        </is>
      </c>
    </row>
    <row r="13">
      <c r="A13" s="4" t="inlineStr">
        <is>
          <t>Net income</t>
        </is>
      </c>
      <c r="B13" s="7" t="n">
        <v>27037</v>
      </c>
    </row>
    <row r="14">
      <c r="A14" s="4" t="inlineStr">
        <is>
          <t>Ending Balance at Jun. 30, 2020</t>
        </is>
      </c>
      <c r="B14" s="7" t="n">
        <v>438286</v>
      </c>
      <c r="I14" s="7" t="n">
        <v>372108</v>
      </c>
      <c r="M14" s="7" t="n">
        <v>185000</v>
      </c>
      <c r="N14" s="7" t="n">
        <v>233</v>
      </c>
      <c r="O14" s="7" t="n">
        <v>416793</v>
      </c>
      <c r="P14" s="7" t="n">
        <v>0</v>
      </c>
      <c r="R14" s="7" t="n">
        <v>-229918</v>
      </c>
      <c r="U14" s="7" t="n">
        <v>66178</v>
      </c>
    </row>
    <row r="15">
      <c r="A15" s="4" t="inlineStr">
        <is>
          <t>Beginning Balance at Mar. 31, 2020</t>
        </is>
      </c>
      <c r="B15" s="7" t="n">
        <v>446606</v>
      </c>
      <c r="I15" s="7" t="n">
        <v>378120</v>
      </c>
      <c r="M15" s="7" t="n">
        <v>185000</v>
      </c>
      <c r="N15" s="7" t="n">
        <v>233</v>
      </c>
      <c r="O15" s="7" t="n">
        <v>415962</v>
      </c>
      <c r="P15" s="7" t="n">
        <v>0</v>
      </c>
      <c r="R15" s="7" t="n">
        <v>-223075</v>
      </c>
      <c r="U15" s="7" t="n">
        <v>68486</v>
      </c>
    </row>
    <row r="16">
      <c r="A16" s="3" t="inlineStr">
        <is>
          <t>Issuance of shares of common stock:</t>
        </is>
      </c>
    </row>
    <row r="17">
      <c r="A17" s="4" t="inlineStr">
        <is>
          <t>Issuance of shares pursuant to dividend reinvestment plan</t>
        </is>
      </c>
      <c r="B17" s="7" t="n">
        <v>407</v>
      </c>
      <c r="I17" s="7" t="n">
        <v>407</v>
      </c>
      <c r="O17" s="7" t="n">
        <v>407</v>
      </c>
    </row>
    <row r="18">
      <c r="A18" s="4" t="inlineStr">
        <is>
          <t>Issuance of shares due to exercise of employee stock options and issuance of directors’ deferred shares</t>
        </is>
      </c>
      <c r="B18" s="7" t="n">
        <v>424</v>
      </c>
      <c r="I18" s="7" t="n">
        <v>424</v>
      </c>
      <c r="O18" s="7" t="n">
        <v>424</v>
      </c>
    </row>
    <row r="19">
      <c r="A19" s="4" t="inlineStr">
        <is>
          <t>Net income</t>
        </is>
      </c>
      <c r="B19" s="7" t="n">
        <v>10208</v>
      </c>
      <c r="I19" s="7" t="n">
        <v>8328</v>
      </c>
      <c r="R19" s="7" t="n">
        <v>8328</v>
      </c>
      <c r="U19" s="7" t="n">
        <v>1880</v>
      </c>
    </row>
    <row r="20">
      <c r="A20" s="3" t="inlineStr">
        <is>
          <t>Distributions payable preferred stock:</t>
        </is>
      </c>
    </row>
    <row r="21">
      <c r="A21" s="4" t="inlineStr">
        <is>
          <t>Preferred stock distributions</t>
        </is>
      </c>
      <c r="G21" s="7" t="n">
        <v>-1148</v>
      </c>
      <c r="H21" s="7" t="n">
        <v>-1650</v>
      </c>
      <c r="K21" s="7" t="n">
        <v>-1148</v>
      </c>
      <c r="L21" s="7" t="n">
        <v>-1650</v>
      </c>
      <c r="S21" s="7" t="n">
        <v>-1148</v>
      </c>
      <c r="T21" s="7" t="n">
        <v>-1650</v>
      </c>
    </row>
    <row r="22">
      <c r="A22" s="4" t="inlineStr">
        <is>
          <t>Distributions payable, common stock and partnership units</t>
        </is>
      </c>
      <c r="B22" s="7" t="n">
        <v>-16561</v>
      </c>
      <c r="I22" s="7" t="n">
        <v>-12373</v>
      </c>
      <c r="R22" s="7" t="n">
        <v>-12373</v>
      </c>
      <c r="U22" s="7" t="n">
        <v>-4188</v>
      </c>
    </row>
    <row r="23">
      <c r="A23" s="4" t="inlineStr">
        <is>
          <t>Ending Balance at Jun. 30, 2020</t>
        </is>
      </c>
      <c r="B23" s="7" t="n">
        <v>438286</v>
      </c>
      <c r="I23" s="7" t="n">
        <v>372108</v>
      </c>
      <c r="M23" s="7" t="n">
        <v>185000</v>
      </c>
      <c r="N23" s="7" t="n">
        <v>233</v>
      </c>
      <c r="O23" s="7" t="n">
        <v>416793</v>
      </c>
      <c r="P23" s="7" t="n">
        <v>0</v>
      </c>
      <c r="R23" s="7" t="n">
        <v>-229918</v>
      </c>
      <c r="U23" s="7" t="n">
        <v>66178</v>
      </c>
    </row>
    <row r="24">
      <c r="A24" s="4" t="inlineStr">
        <is>
          <t>Beginning Balance at Dec. 31, 2020</t>
        </is>
      </c>
      <c r="B24" s="7" t="n">
        <v>427533</v>
      </c>
      <c r="I24" s="7" t="n">
        <v>364325</v>
      </c>
      <c r="M24" s="7" t="n">
        <v>185000</v>
      </c>
      <c r="N24" s="7" t="n">
        <v>235</v>
      </c>
      <c r="O24" s="7" t="n">
        <v>420625</v>
      </c>
      <c r="P24" s="7" t="n">
        <v>0</v>
      </c>
      <c r="R24" s="7" t="n">
        <v>-241535</v>
      </c>
      <c r="U24" s="7" t="n">
        <v>63208</v>
      </c>
    </row>
    <row r="25">
      <c r="A25" s="3" t="inlineStr">
        <is>
          <t>Issuance of shares of common stock:</t>
        </is>
      </c>
    </row>
    <row r="26">
      <c r="A26" s="4" t="inlineStr">
        <is>
          <t>Issuance of shares pursuant to dividend reinvestment plan</t>
        </is>
      </c>
      <c r="B26" s="7" t="n">
        <v>2840</v>
      </c>
      <c r="E26" s="7" t="n">
        <v>575</v>
      </c>
      <c r="I26" s="7" t="n">
        <v>2840</v>
      </c>
      <c r="N26" s="7" t="n">
        <v>1</v>
      </c>
      <c r="O26" s="7" t="n">
        <v>2839</v>
      </c>
      <c r="W26" s="7" t="n">
        <v>575</v>
      </c>
    </row>
    <row r="27">
      <c r="A27" s="4" t="inlineStr">
        <is>
          <t>Issuance of shares due to exercise of employee stock options and issuance of directors’ deferred shares</t>
        </is>
      </c>
      <c r="B27" s="7" t="n">
        <v>323</v>
      </c>
      <c r="I27" s="7" t="n">
        <v>323</v>
      </c>
      <c r="O27" s="7" t="n">
        <v>323</v>
      </c>
    </row>
    <row r="28">
      <c r="A28" s="4" t="inlineStr">
        <is>
          <t>Stock issued during period, value, acquisitions</t>
        </is>
      </c>
      <c r="C28" s="6" t="n">
        <v>79300</v>
      </c>
      <c r="J28" s="6" t="n">
        <v>79300</v>
      </c>
      <c r="Q28" s="6" t="n">
        <v>79300</v>
      </c>
    </row>
    <row r="29">
      <c r="A29" s="4" t="inlineStr">
        <is>
          <t>Net income</t>
        </is>
      </c>
      <c r="B29" s="7" t="n">
        <v>12795</v>
      </c>
      <c r="I29" s="7" t="n">
        <v>10262</v>
      </c>
      <c r="R29" s="7" t="n">
        <v>10262</v>
      </c>
      <c r="U29" s="7" t="n">
        <v>2533</v>
      </c>
    </row>
    <row r="30">
      <c r="A30" s="3" t="inlineStr">
        <is>
          <t>Distributions payable preferred stock:</t>
        </is>
      </c>
    </row>
    <row r="31">
      <c r="A31" s="4" t="inlineStr">
        <is>
          <t>Preferred stock distributions</t>
        </is>
      </c>
      <c r="G31" s="7" t="n">
        <v>-1148</v>
      </c>
      <c r="H31" s="7" t="n">
        <v>-1650</v>
      </c>
      <c r="K31" s="7" t="n">
        <v>-1148</v>
      </c>
      <c r="L31" s="7" t="n">
        <v>-1650</v>
      </c>
      <c r="S31" s="7" t="n">
        <v>-1148</v>
      </c>
      <c r="T31" s="7" t="n">
        <v>-1650</v>
      </c>
    </row>
    <row r="32">
      <c r="A32" s="4" t="inlineStr">
        <is>
          <t>Distributions payable, common stock and partnership units</t>
        </is>
      </c>
      <c r="B32" s="7" t="n">
        <v>-16706</v>
      </c>
      <c r="I32" s="7" t="n">
        <v>-12488</v>
      </c>
      <c r="R32" s="7" t="n">
        <v>-12488</v>
      </c>
      <c r="U32" s="7" t="n">
        <v>-4218</v>
      </c>
    </row>
    <row r="33">
      <c r="A33" s="4" t="inlineStr">
        <is>
          <t>Ending Balance at Mar. 31, 2021</t>
        </is>
      </c>
      <c r="B33" s="7" t="n">
        <v>503862</v>
      </c>
      <c r="I33" s="7" t="n">
        <v>441764</v>
      </c>
      <c r="M33" s="7" t="n">
        <v>185000</v>
      </c>
      <c r="N33" s="7" t="n">
        <v>236</v>
      </c>
      <c r="O33" s="7" t="n">
        <v>423787</v>
      </c>
      <c r="P33" s="7" t="n">
        <v>79300</v>
      </c>
      <c r="R33" s="7" t="n">
        <v>-246559</v>
      </c>
      <c r="U33" s="7" t="n">
        <v>62098</v>
      </c>
    </row>
    <row r="34">
      <c r="A34" s="4" t="inlineStr">
        <is>
          <t>Beginning Balance at Dec. 31, 2020</t>
        </is>
      </c>
      <c r="B34" s="7" t="n">
        <v>427533</v>
      </c>
      <c r="I34" s="7" t="n">
        <v>364325</v>
      </c>
      <c r="M34" s="7" t="n">
        <v>185000</v>
      </c>
      <c r="N34" s="7" t="n">
        <v>235</v>
      </c>
      <c r="O34" s="7" t="n">
        <v>420625</v>
      </c>
      <c r="P34" s="7" t="n">
        <v>0</v>
      </c>
      <c r="R34" s="7" t="n">
        <v>-241535</v>
      </c>
      <c r="U34" s="7" t="n">
        <v>63208</v>
      </c>
    </row>
    <row r="35">
      <c r="A35" s="3" t="inlineStr">
        <is>
          <t>Issuance of shares of common stock:</t>
        </is>
      </c>
    </row>
    <row r="36">
      <c r="A36" s="4" t="inlineStr">
        <is>
          <t>Net income</t>
        </is>
      </c>
      <c r="B36" s="7" t="n">
        <v>28914</v>
      </c>
    </row>
    <row r="37">
      <c r="A37" s="4" t="inlineStr">
        <is>
          <t>Ending Balance at Jun. 30, 2021</t>
        </is>
      </c>
      <c r="B37" s="7" t="n">
        <v>529453</v>
      </c>
      <c r="I37" s="7" t="n">
        <v>442271</v>
      </c>
      <c r="M37" s="7" t="n">
        <v>185000</v>
      </c>
      <c r="N37" s="7" t="n">
        <v>236</v>
      </c>
      <c r="O37" s="7" t="n">
        <v>427347</v>
      </c>
      <c r="P37" s="7" t="n">
        <v>79300</v>
      </c>
      <c r="R37" s="7" t="n">
        <v>-249612</v>
      </c>
      <c r="U37" s="7" t="n">
        <v>87182</v>
      </c>
    </row>
    <row r="38">
      <c r="A38" s="4" t="inlineStr">
        <is>
          <t>Beginning Balance at Mar. 31, 2021</t>
        </is>
      </c>
      <c r="B38" s="7" t="n">
        <v>503862</v>
      </c>
      <c r="I38" s="7" t="n">
        <v>441764</v>
      </c>
      <c r="M38" s="7" t="n">
        <v>185000</v>
      </c>
      <c r="N38" s="7" t="n">
        <v>236</v>
      </c>
      <c r="O38" s="7" t="n">
        <v>423787</v>
      </c>
      <c r="P38" s="7" t="n">
        <v>79300</v>
      </c>
      <c r="R38" s="7" t="n">
        <v>-246559</v>
      </c>
      <c r="U38" s="7" t="n">
        <v>62098</v>
      </c>
    </row>
    <row r="39">
      <c r="A39" s="3" t="inlineStr">
        <is>
          <t>Issuance of shares of common stock:</t>
        </is>
      </c>
    </row>
    <row r="40">
      <c r="A40" s="4" t="inlineStr">
        <is>
          <t>Issuance of shares pursuant to dividend reinvestment plan</t>
        </is>
      </c>
      <c r="B40" s="7" t="n">
        <v>2855</v>
      </c>
      <c r="E40" s="6" t="n">
        <v>585</v>
      </c>
      <c r="I40" s="7" t="n">
        <v>2855</v>
      </c>
      <c r="O40" s="7" t="n">
        <v>2855</v>
      </c>
      <c r="W40" s="6" t="n">
        <v>585</v>
      </c>
    </row>
    <row r="41">
      <c r="A41" s="4" t="inlineStr">
        <is>
          <t>Issuance of shares due to exercise of employee stock options and issuance of directors’ deferred shares</t>
        </is>
      </c>
      <c r="B41" s="7" t="n">
        <v>705</v>
      </c>
      <c r="I41" s="7" t="n">
        <v>705</v>
      </c>
      <c r="O41" s="7" t="n">
        <v>705</v>
      </c>
    </row>
    <row r="42">
      <c r="A42" s="4" t="inlineStr">
        <is>
          <t>Stock issued during period, value, acquisitions</t>
        </is>
      </c>
      <c r="D42" s="6" t="n">
        <v>4320</v>
      </c>
      <c r="F42" s="6" t="n">
        <v>21500</v>
      </c>
      <c r="V42" s="6" t="n">
        <v>4320</v>
      </c>
      <c r="X42" s="6" t="n">
        <v>21500</v>
      </c>
    </row>
    <row r="43">
      <c r="A43" s="4" t="inlineStr">
        <is>
          <t>Net income</t>
        </is>
      </c>
      <c r="B43" s="7" t="n">
        <v>16119</v>
      </c>
      <c r="I43" s="7" t="n">
        <v>12746</v>
      </c>
      <c r="R43" s="7" t="n">
        <v>12746</v>
      </c>
      <c r="U43" s="7" t="n">
        <v>3373</v>
      </c>
    </row>
    <row r="44">
      <c r="A44" s="3" t="inlineStr">
        <is>
          <t>Distributions payable preferred stock:</t>
        </is>
      </c>
    </row>
    <row r="45">
      <c r="A45" s="4" t="inlineStr">
        <is>
          <t>Preferred stock distributions</t>
        </is>
      </c>
      <c r="G45" s="6" t="n">
        <v>-1149</v>
      </c>
      <c r="H45" s="6" t="n">
        <v>-1650</v>
      </c>
      <c r="K45" s="6" t="n">
        <v>-1149</v>
      </c>
      <c r="L45" s="6" t="n">
        <v>-1650</v>
      </c>
      <c r="S45" s="6" t="n">
        <v>-1149</v>
      </c>
      <c r="T45" s="6" t="n">
        <v>-1650</v>
      </c>
    </row>
    <row r="46">
      <c r="A46" s="4" t="inlineStr">
        <is>
          <t>Distributions payable, common stock and partnership units</t>
        </is>
      </c>
      <c r="B46" s="7" t="n">
        <v>-17694</v>
      </c>
      <c r="I46" s="7" t="n">
        <v>-13000</v>
      </c>
      <c r="R46" s="7" t="n">
        <v>-13000</v>
      </c>
      <c r="U46" s="7" t="n">
        <v>-4694</v>
      </c>
    </row>
    <row r="47">
      <c r="A47" s="4" t="inlineStr">
        <is>
          <t>Ending Balance at Jun. 30, 2021</t>
        </is>
      </c>
      <c r="B47" s="6" t="n">
        <v>529453</v>
      </c>
      <c r="I47" s="6" t="n">
        <v>442271</v>
      </c>
      <c r="M47" s="6" t="n">
        <v>185000</v>
      </c>
      <c r="N47" s="6" t="n">
        <v>236</v>
      </c>
      <c r="O47" s="6" t="n">
        <v>427347</v>
      </c>
      <c r="P47" s="6" t="n">
        <v>79300</v>
      </c>
      <c r="R47" s="6" t="n">
        <v>-249612</v>
      </c>
      <c r="U47" s="6" t="n">
        <v>87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Shares pursuant to dividend reinvestment plan</t>
        </is>
      </c>
      <c r="B3" s="7" t="n">
        <v>68206000</v>
      </c>
      <c r="C3" s="7" t="n">
        <v>96268</v>
      </c>
      <c r="D3" s="7" t="n">
        <v>12627000</v>
      </c>
      <c r="E3" s="7" t="n">
        <v>83978</v>
      </c>
    </row>
    <row r="4">
      <c r="A4" s="4" t="inlineStr">
        <is>
          <t>Shares due to exercise of employee stock options and issuance of directors' deferred stock</t>
        </is>
      </c>
      <c r="B4" s="7" t="n">
        <v>6038000</v>
      </c>
      <c r="C4" s="7" t="n">
        <v>910</v>
      </c>
      <c r="D4" s="7" t="n">
        <v>3109000</v>
      </c>
      <c r="E4" s="7" t="n">
        <v>11745</v>
      </c>
    </row>
    <row r="5">
      <c r="A5" s="4" t="inlineStr">
        <is>
          <t>Limited Partner</t>
        </is>
      </c>
    </row>
    <row r="6">
      <c r="A6" s="4" t="inlineStr">
        <is>
          <t>Shares pursuant to dividend reinvestment plan</t>
        </is>
      </c>
      <c r="B6" s="7" t="n">
        <v>13978000</v>
      </c>
      <c r="C6" s="7" t="n">
        <v>19493</v>
      </c>
      <c r="E6" s="7" t="n">
        <v>15101</v>
      </c>
    </row>
    <row r="7">
      <c r="A7" s="4" t="inlineStr">
        <is>
          <t>Twinbrook Metro Station</t>
        </is>
      </c>
    </row>
    <row r="8">
      <c r="A8" s="4" t="inlineStr">
        <is>
          <t>Number of partnership units issued in transaction (in shares)</t>
        </is>
      </c>
      <c r="B8" s="7" t="n">
        <v>469740000</v>
      </c>
      <c r="C8" s="7" t="n">
        <v>1416071</v>
      </c>
    </row>
    <row r="9">
      <c r="A9" s="4" t="inlineStr">
        <is>
          <t>Ashbrook Marketplace</t>
        </is>
      </c>
    </row>
    <row r="10">
      <c r="A10" s="4" t="inlineStr">
        <is>
          <t>Number of partnership units issued in transaction (in shares)</t>
        </is>
      </c>
      <c r="B10" s="7" t="n">
        <v>93674000</v>
      </c>
    </row>
    <row r="11">
      <c r="A11" s="4" t="inlineStr">
        <is>
          <t>Dividend Distributions Payable</t>
        </is>
      </c>
    </row>
    <row r="12">
      <c r="A12" s="4" t="inlineStr">
        <is>
          <t>Distributions payable common stock, per share (in usd per share)</t>
        </is>
      </c>
      <c r="B12" s="8" t="n">
        <v>0.55</v>
      </c>
      <c r="C12" s="8" t="n">
        <v>0.53</v>
      </c>
      <c r="D12" s="8" t="n">
        <v>0.53</v>
      </c>
      <c r="E12" s="8" t="n">
        <v>0.53</v>
      </c>
    </row>
    <row r="13">
      <c r="A13" s="4" t="inlineStr">
        <is>
          <t>Distributions partnership units, per unit (in usd per share)</t>
        </is>
      </c>
      <c r="B13" s="9" t="n">
        <v>0.55</v>
      </c>
      <c r="C13" s="9" t="n">
        <v>0.53</v>
      </c>
      <c r="D13" s="9" t="n">
        <v>0.53</v>
      </c>
      <c r="E13" s="9" t="n">
        <v>0.53</v>
      </c>
    </row>
    <row r="14">
      <c r="A14" s="4" t="inlineStr">
        <is>
          <t>Series D Cumulative Redeemable Preferred Stock | Dividend Distributions Payable</t>
        </is>
      </c>
    </row>
    <row r="15">
      <c r="A15" s="4" t="inlineStr">
        <is>
          <t>Distributions payable on preferred stock, per share (in usd per share)</t>
        </is>
      </c>
      <c r="B15" s="9" t="n">
        <v>38.28</v>
      </c>
      <c r="C15" s="9" t="n">
        <v>38.28</v>
      </c>
      <c r="D15" s="9" t="n">
        <v>38.28</v>
      </c>
      <c r="E15" s="9" t="n">
        <v>38.28</v>
      </c>
    </row>
    <row r="16">
      <c r="A16" s="4" t="inlineStr">
        <is>
          <t>Series E Cumulative Redeemable Preferred Stock | Dividend Distributions Payable</t>
        </is>
      </c>
    </row>
    <row r="17">
      <c r="A17" s="4" t="inlineStr">
        <is>
          <t>Distributions payable on preferred stock, per share (in usd per share)</t>
        </is>
      </c>
      <c r="B17" s="8" t="n">
        <v>37.5</v>
      </c>
      <c r="C17" s="8" t="n">
        <v>37.5</v>
      </c>
      <c r="D17" s="8" t="n">
        <v>37.5</v>
      </c>
      <c r="E17" s="8" t="n">
        <v>37.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28914000</v>
      </c>
      <c r="D4" s="6" t="n">
        <v>27037000</v>
      </c>
    </row>
    <row r="5">
      <c r="A5" s="3" t="inlineStr">
        <is>
          <t>Adjustments to reconcile net income to net cash provided by operating activities:</t>
        </is>
      </c>
    </row>
    <row r="6">
      <c r="A6" s="4" t="inlineStr">
        <is>
          <t>Depreciation and amortization of lease costs</t>
        </is>
      </c>
      <c r="C6" s="7" t="n">
        <v>25385000</v>
      </c>
      <c r="D6" s="7" t="n">
        <v>23881000</v>
      </c>
    </row>
    <row r="7">
      <c r="A7" s="4" t="inlineStr">
        <is>
          <t>Amortization of deferred debt costs</t>
        </is>
      </c>
      <c r="C7" s="7" t="n">
        <v>811000</v>
      </c>
      <c r="D7" s="7" t="n">
        <v>760000</v>
      </c>
    </row>
    <row r="8">
      <c r="A8" s="4" t="inlineStr">
        <is>
          <t>Compensation costs of stock and option grants</t>
        </is>
      </c>
      <c r="C8" s="7" t="n">
        <v>903000</v>
      </c>
      <c r="D8" s="7" t="n">
        <v>851000</v>
      </c>
    </row>
    <row r="9">
      <c r="A9" s="4" t="inlineStr">
        <is>
          <t>Credit losses on operating lease receivables</t>
        </is>
      </c>
      <c r="C9" s="7" t="n">
        <v>951000</v>
      </c>
      <c r="D9" s="7" t="n">
        <v>2300000</v>
      </c>
    </row>
    <row r="10">
      <c r="A10" s="4" t="inlineStr">
        <is>
          <t>(Increase) decrease in accounts receivable and accrued income</t>
        </is>
      </c>
      <c r="C10" s="7" t="n">
        <v>4223000</v>
      </c>
      <c r="D10" s="7" t="n">
        <v>-7915000</v>
      </c>
    </row>
    <row r="11">
      <c r="A11" s="4" t="inlineStr">
        <is>
          <t>Additions to deferred leasing costs</t>
        </is>
      </c>
      <c r="C11" s="7" t="n">
        <v>-1001000</v>
      </c>
      <c r="D11" s="7" t="n">
        <v>-5644000</v>
      </c>
    </row>
    <row r="12">
      <c r="A12" s="4" t="inlineStr">
        <is>
          <t>Decrease in other assets</t>
        </is>
      </c>
      <c r="C12" s="7" t="n">
        <v>1200000</v>
      </c>
      <c r="D12" s="7" t="n">
        <v>1790000</v>
      </c>
    </row>
    <row r="13">
      <c r="A13" s="4" t="inlineStr">
        <is>
          <t>Increase in accounts payable, accrued expenses and other liabilities</t>
        </is>
      </c>
      <c r="C13" s="7" t="n">
        <v>3743000</v>
      </c>
      <c r="D13" s="7" t="n">
        <v>3881000</v>
      </c>
    </row>
    <row r="14">
      <c r="A14" s="4" t="inlineStr">
        <is>
          <t>Increase (decrease) in deferred income</t>
        </is>
      </c>
      <c r="C14" s="7" t="n">
        <v>1488000</v>
      </c>
      <c r="D14" s="7" t="n">
        <v>-5192000</v>
      </c>
    </row>
    <row r="15">
      <c r="A15" s="4" t="inlineStr">
        <is>
          <t>Net cash provided by operating activities</t>
        </is>
      </c>
      <c r="C15" s="7" t="n">
        <v>66617000</v>
      </c>
      <c r="D15" s="7" t="n">
        <v>41749000</v>
      </c>
    </row>
    <row r="16">
      <c r="A16" s="3" t="inlineStr">
        <is>
          <t>Cash flows from investing activities:</t>
        </is>
      </c>
    </row>
    <row r="17">
      <c r="A17" s="4" t="inlineStr">
        <is>
          <t>Payments to Acquire Other Real Estate</t>
        </is>
      </c>
      <c r="B17" s="4" t="inlineStr">
        <is>
          <t>[1],[2],[3]</t>
        </is>
      </c>
      <c r="C17" s="7" t="n">
        <v>-9011000</v>
      </c>
      <c r="D17" s="7" t="n">
        <v>0</v>
      </c>
    </row>
    <row r="18">
      <c r="A18" s="4" t="inlineStr">
        <is>
          <t>Additions to real estate investments</t>
        </is>
      </c>
      <c r="C18" s="7" t="n">
        <v>-11668000</v>
      </c>
      <c r="D18" s="7" t="n">
        <v>-10763000</v>
      </c>
    </row>
    <row r="19">
      <c r="A19" s="4" t="inlineStr">
        <is>
          <t>Additions to development and redevelopment projects</t>
        </is>
      </c>
      <c r="C19" s="7" t="n">
        <v>-6801000</v>
      </c>
      <c r="D19" s="7" t="n">
        <v>-28164000</v>
      </c>
    </row>
    <row r="20">
      <c r="A20" s="4" t="inlineStr">
        <is>
          <t>Net cash used in investing activities</t>
        </is>
      </c>
      <c r="C20" s="7" t="n">
        <v>-27480000</v>
      </c>
      <c r="D20" s="7" t="n">
        <v>-38927000</v>
      </c>
    </row>
    <row r="21">
      <c r="A21" s="3" t="inlineStr">
        <is>
          <t>Cash flows from financing activities:</t>
        </is>
      </c>
    </row>
    <row r="22">
      <c r="A22" s="4" t="inlineStr">
        <is>
          <t>Repayments on notes payable</t>
        </is>
      </c>
      <c r="C22" s="7" t="n">
        <v>-26097000</v>
      </c>
      <c r="D22" s="7" t="n">
        <v>-30293000</v>
      </c>
    </row>
    <row r="23">
      <c r="A23" s="4" t="inlineStr">
        <is>
          <t>Proceeds from revolving credit facility</t>
        </is>
      </c>
      <c r="C23" s="7" t="n">
        <v>20000000</v>
      </c>
      <c r="D23" s="7" t="n">
        <v>90000000</v>
      </c>
    </row>
    <row r="24">
      <c r="A24" s="4" t="inlineStr">
        <is>
          <t>Repayments on revolving credit facility</t>
        </is>
      </c>
      <c r="C24" s="7" t="n">
        <v>-15500000</v>
      </c>
      <c r="D24" s="7" t="n">
        <v>-3000000</v>
      </c>
    </row>
    <row r="25">
      <c r="A25" s="4" t="inlineStr">
        <is>
          <t>Proceeds from construction loan</t>
        </is>
      </c>
      <c r="C25" s="7" t="n">
        <v>2430000</v>
      </c>
      <c r="D25" s="7" t="n">
        <v>25977000</v>
      </c>
    </row>
    <row r="26">
      <c r="A26" s="4" t="inlineStr">
        <is>
          <t>Additions to deferred debt costs</t>
        </is>
      </c>
      <c r="C26" s="7" t="n">
        <v>-2000</v>
      </c>
      <c r="D26" s="7" t="n">
        <v>-101000</v>
      </c>
    </row>
    <row r="27">
      <c r="A27" s="3" t="inlineStr">
        <is>
          <t>Proceeds from the issuance of:</t>
        </is>
      </c>
    </row>
    <row r="28">
      <c r="A28" s="4" t="inlineStr">
        <is>
          <t>Common stock</t>
        </is>
      </c>
      <c r="C28" s="7" t="n">
        <v>5820000</v>
      </c>
      <c r="D28" s="7" t="n">
        <v>5016000</v>
      </c>
    </row>
    <row r="29">
      <c r="A29" s="4" t="inlineStr">
        <is>
          <t>Partnership units (1) (2) (3)</t>
        </is>
      </c>
      <c r="B29" s="4" t="inlineStr">
        <is>
          <t>[1],[2],[3]</t>
        </is>
      </c>
      <c r="C29" s="7" t="n">
        <v>1160000</v>
      </c>
      <c r="D29" s="7" t="n">
        <v>734000</v>
      </c>
    </row>
    <row r="30">
      <c r="A30" s="3" t="inlineStr">
        <is>
          <t>Distributions to:</t>
        </is>
      </c>
    </row>
    <row r="31">
      <c r="A31" s="4" t="inlineStr">
        <is>
          <t>Common stockholders</t>
        </is>
      </c>
      <c r="C31" s="7" t="n">
        <v>-24926000</v>
      </c>
      <c r="D31" s="7" t="n">
        <v>-24639000</v>
      </c>
    </row>
    <row r="32">
      <c r="A32" s="4" t="inlineStr">
        <is>
          <t>Noncontrolling interests</t>
        </is>
      </c>
      <c r="C32" s="7" t="n">
        <v>-8425000</v>
      </c>
      <c r="D32" s="7" t="n">
        <v>-8368000</v>
      </c>
    </row>
    <row r="33">
      <c r="A33" s="4" t="inlineStr">
        <is>
          <t>Net cash provided by (used in) financing activities</t>
        </is>
      </c>
      <c r="C33" s="7" t="n">
        <v>-51136000</v>
      </c>
      <c r="D33" s="7" t="n">
        <v>49730000</v>
      </c>
    </row>
    <row r="34">
      <c r="A34" s="4" t="inlineStr">
        <is>
          <t>Net increase (decrease) in cash and cash equivalents</t>
        </is>
      </c>
      <c r="C34" s="7" t="n">
        <v>-11999000</v>
      </c>
      <c r="D34" s="7" t="n">
        <v>52552000</v>
      </c>
    </row>
    <row r="35">
      <c r="A35" s="4" t="inlineStr">
        <is>
          <t>Cash and cash equivalents, beginning of period</t>
        </is>
      </c>
      <c r="C35" s="7" t="n">
        <v>26856000</v>
      </c>
      <c r="D35" s="7" t="n">
        <v>13905000</v>
      </c>
    </row>
    <row r="36">
      <c r="A36" s="4" t="inlineStr">
        <is>
          <t>Cash and cash equivalents, end of period</t>
        </is>
      </c>
      <c r="C36" s="7" t="n">
        <v>14857000</v>
      </c>
      <c r="D36" s="7" t="n">
        <v>66457000</v>
      </c>
    </row>
    <row r="37">
      <c r="A37" s="3" t="inlineStr">
        <is>
          <t>Supplemental disclosure of cash flow information:</t>
        </is>
      </c>
    </row>
    <row r="38">
      <c r="A38" s="4" t="inlineStr">
        <is>
          <t>Cash paid for interest</t>
        </is>
      </c>
      <c r="C38" s="7" t="n">
        <v>23214000</v>
      </c>
      <c r="D38" s="7" t="n">
        <v>21015000</v>
      </c>
    </row>
    <row r="39">
      <c r="A39" s="4" t="inlineStr">
        <is>
          <t>Increase (decrease) in accrued real estate investments and development costs</t>
        </is>
      </c>
      <c r="C39" s="7" t="n">
        <v>1682000</v>
      </c>
      <c r="D39" s="7" t="n">
        <v>-8769000</v>
      </c>
    </row>
    <row r="40">
      <c r="A40" s="4" t="inlineStr">
        <is>
          <t>Twinbrook Quarter</t>
        </is>
      </c>
    </row>
    <row r="41">
      <c r="A41" s="3" t="inlineStr">
        <is>
          <t>Supplemental disclosure of cash flow information:</t>
        </is>
      </c>
    </row>
    <row r="42">
      <c r="A42" s="4" t="inlineStr">
        <is>
          <t>Limited partnership units issued</t>
        </is>
      </c>
      <c r="C42" s="7" t="n">
        <v>79300</v>
      </c>
    </row>
    <row r="43">
      <c r="A43" s="4" t="inlineStr">
        <is>
          <t>Twinbrook Metro Station Leasehold Interest</t>
        </is>
      </c>
    </row>
    <row r="44">
      <c r="A44" s="3" t="inlineStr">
        <is>
          <t>Supplemental disclosure of cash flow information:</t>
        </is>
      </c>
    </row>
    <row r="45">
      <c r="A45" s="4" t="inlineStr">
        <is>
          <t>Limited partnership units issued</t>
        </is>
      </c>
      <c r="C45" s="7" t="n">
        <v>21500</v>
      </c>
    </row>
    <row r="46">
      <c r="A46" s="4" t="inlineStr">
        <is>
          <t>Ashbrook Marketplace</t>
        </is>
      </c>
    </row>
    <row r="47">
      <c r="A47" s="3" t="inlineStr">
        <is>
          <t>Supplemental disclosure of cash flow information:</t>
        </is>
      </c>
    </row>
    <row r="48">
      <c r="A48" s="4" t="inlineStr">
        <is>
          <t>Limited partnership units issued</t>
        </is>
      </c>
      <c r="C48" s="7" t="n">
        <v>4320</v>
      </c>
    </row>
    <row r="49">
      <c r="A49" s="4" t="inlineStr">
        <is>
          <t>Series D Cumulative Redeemable Preferred Stock</t>
        </is>
      </c>
    </row>
    <row r="50">
      <c r="A50" s="3" t="inlineStr">
        <is>
          <t>Distributions to:</t>
        </is>
      </c>
    </row>
    <row r="51">
      <c r="A51" s="4" t="inlineStr">
        <is>
          <t>Preferred stockholders</t>
        </is>
      </c>
      <c r="C51" s="7" t="n">
        <v>-2296000</v>
      </c>
      <c r="D51" s="7" t="n">
        <v>-2296000</v>
      </c>
    </row>
    <row r="52">
      <c r="A52" s="4" t="inlineStr">
        <is>
          <t>Series E Cumulative Redeemable Preferred Stock</t>
        </is>
      </c>
    </row>
    <row r="53">
      <c r="A53" s="3" t="inlineStr">
        <is>
          <t>Distributions to:</t>
        </is>
      </c>
    </row>
    <row r="54">
      <c r="A54" s="4" t="inlineStr">
        <is>
          <t>Preferred stockholders</t>
        </is>
      </c>
      <c r="C54" s="6" t="n">
        <v>-3300000</v>
      </c>
      <c r="D54" s="6" t="n">
        <v>-3300000</v>
      </c>
    </row>
    <row r="55"/>
    <row r="56">
      <c r="A56" s="4" t="inlineStr">
        <is>
          <t>[1]</t>
        </is>
      </c>
      <c r="B56" s="4" t="inlineStr">
        <is>
          <t>The 2021 acquisition of real estate and proceeds from the issuance of partnership units each excludes $21,500 in connection with the contribution of the Twinbrook Quarter leasehold interest in exchange for limited partnership units. See Notes 3 and 4 to the Consolidated Financial Statements.</t>
        </is>
      </c>
    </row>
    <row r="57">
      <c r="A57" s="4" t="inlineStr">
        <is>
          <t>[2]</t>
        </is>
      </c>
      <c r="B57" s="4" t="inlineStr">
        <is>
          <t>The 2021 acquisition of real estate and proceeds from the issuance of partnership units each excludes $4,320 in connection with the issuance of additional limited partnership units to B. F. Saul Real Estate Investment Trust as additional consideration pursuant to the terms of the 2016 contribution agreement, as amended, related to Ashbrook Marketplace. See Note 7 to the Consolidated Financial Statements.</t>
        </is>
      </c>
    </row>
    <row r="58">
      <c r="A58" s="4" t="inlineStr">
        <is>
          <t>[3]</t>
        </is>
      </c>
      <c r="B58" s="4" t="inlineStr">
        <is>
          <t>The 2021 acquisition of real estate and proceeds from the issuance of partnership units each excludes $79,300 in connection with the contribution of Twinbrook Quarter by the B. F. Saul Real Estate Investment Trust in exchange for limited partnership units that are currently held in escrow. See Notes 3 and 4 to the Consolidated Financial Statements.</t>
        </is>
      </c>
    </row>
  </sheetData>
  <mergeCells count="6">
    <mergeCell ref="A1:B2"/>
    <mergeCell ref="C1:D1"/>
    <mergeCell ref="A55:C55"/>
    <mergeCell ref="B56:C56"/>
    <mergeCell ref="B57:C57"/>
    <mergeCell ref="B58:C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Basis of Presentation</t>
        </is>
      </c>
      <c r="B4" s="4" t="inlineStr">
        <is>
          <t>Organization, Basis of Presentation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and Chief Executive Officer of Saul Centers. The Company, which conducts all of its activities through its subsidiaries, Saul Holdings Limited Partnership, a Maryland limited partnership (the “Operating Partnership”) and two subsidiary limited partnerships (the “Subsidiary Partnerships,” and, collectively with the Operating Partnership, the “Partnerships”), engages in the ownership, operation, management, leasing, acquisition, renovation, expansion, development and financing of community and neighborhood shopping centers and mixed-use properties, primarily in the Washington, DC/Baltimore metropolitan area. As of June 30, 2021, the Company’s properties (the “Current Portfolio Properties”) consisted of 50 shopping center properties (the “Shopping Centers”), seven mixed-use properties, which are comprised of office, retail and multi-family residential uses (the “Mixed-Use Properties”) and four (non-operating) development properties. Because the properties are located primarily in the Washington, DC/Baltimore metropolitan area, the Company is subject to a concentration of credit risk related to these properties. A majority of the Shopping Centers are anchored by one or more major tenants. As of June 30, 2021, 33 of the Shopping Centers were anchored by a grocery store and offer primarily day-to-day necessities and services. Giant Food, a tenant at 11 Shopping Centers, individually accounted for 5.5% of the Company's total revenue for the six months ended June 30, 2021. No other tenant individually accounted for 2.5% or more of the Company’s total revenue, excluding lease termination fees, for the six months ended June 30, 2021.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June 30, 2021 and December 31, 2020,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3.4% of its net income. Because the Operating Partnership is consolidated into the financial statements of the Company, classification of it as a VIE has no impact on the consolidated financial statements of the Company.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20,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ur significant accounting policies disclosed in our Annual Report on Form 10-K for the year ended December 31, 2020 have not changed significantly in amount or composition.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collectability of operating lease receivables and impairment of real estate properties. Actual results could differ from those estimates. Accounts Receivable, Accrued Income and Allowance for Doubtful Accounts Accounts receivable primarily represent amounts currently due from tenants in accordance with the terms of their respective leases. Individual leases are assessed for collectability and upon the determination that the collection of rents is not probable, accrued rent and accounts receivable are charged off, which is reflected as an adjustment to rental revenue. Revenue from leases where collection is not probable is recorded on a cash basis until collectability is determined to be probable. Further, we assess whether operating lease receivables, at the portfolio level, are appropriately valued based upon an analysis of balances outstanding, historical bad debt levels and current economic trends. As of June 30, 2021, $3.2 million of deferred rents have come due. Of the amounts that have come due, $3.1 million has been paid. At June 30, 2021 and December 31, 2020, accounts receivable was comprised of: (In thousands) June 30, 2021 December 31, 2020 Rents currently due $ 6,649 $ 13,321 Deferred rents 6,279 8,205 Straight-line rent 46,255 44,863 Other receivables 4,949 3,751 Allowance for doubtful accounts (4,389) (5,223) Total $ 59,743 $ 64,917 Recently Issued Accounting Standard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The adoption of ASU 2016-13 effective January 1, 2020, did not have a material impact on our consolidated financial statements and related disclosures because the vast majority of the Company's receivables relate to operating leases which are accounted for under ASC 842, "Leases." Reclassifications Certain reclassifications have been made to the prior year financial statements to conform to the presentation used for the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9:21Z</dcterms:created>
  <dcterms:modified xmlns:dcterms="http://purl.org/dc/terms/" xmlns:xsi="http://www.w3.org/2001/XMLSchema-instance" xsi:type="dcterms:W3CDTF">2021-08-05T20:19:21Z</dcterms:modified>
</cp:coreProperties>
</file>